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Principl" sheetId="7" state="visible" r:id="rId7"/>
    <sheet xmlns:r="http://schemas.openxmlformats.org/officeDocument/2006/relationships" name="Recent Accounting Pronouncement" sheetId="8" state="visible" r:id="rId8"/>
    <sheet xmlns:r="http://schemas.openxmlformats.org/officeDocument/2006/relationships" name="Transactions" sheetId="9" state="visible" r:id="rId9"/>
    <sheet xmlns:r="http://schemas.openxmlformats.org/officeDocument/2006/relationships" name="Share-Based Payment"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Long-Term Debt and Senior Subor"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vestments in Unconsolidated I" sheetId="20" state="visible" r:id="rId20"/>
    <sheet xmlns:r="http://schemas.openxmlformats.org/officeDocument/2006/relationships" name="Stockholders' Deficit"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rinci24" sheetId="24" state="visible" r:id="rId24"/>
    <sheet xmlns:r="http://schemas.openxmlformats.org/officeDocument/2006/relationships" name="Transactions (Tables)" sheetId="25" state="visible" r:id="rId25"/>
    <sheet xmlns:r="http://schemas.openxmlformats.org/officeDocument/2006/relationships" name="Share-Based Payment (Tables)" sheetId="26" state="visible" r:id="rId26"/>
    <sheet xmlns:r="http://schemas.openxmlformats.org/officeDocument/2006/relationships" name="Fair Value of Financial Instr27" sheetId="27" state="visible" r:id="rId27"/>
    <sheet xmlns:r="http://schemas.openxmlformats.org/officeDocument/2006/relationships" name="Goodwill and Intangible Assets " sheetId="28" state="visible" r:id="rId28"/>
    <sheet xmlns:r="http://schemas.openxmlformats.org/officeDocument/2006/relationships" name="Supplemental Balance Sheet In29" sheetId="29" state="visible" r:id="rId29"/>
    <sheet xmlns:r="http://schemas.openxmlformats.org/officeDocument/2006/relationships" name="Long-Term Debt and Senior Sub30" sheetId="30" state="visible" r:id="rId30"/>
    <sheet xmlns:r="http://schemas.openxmlformats.org/officeDocument/2006/relationships" name="Derivatives (Tables)" sheetId="31" state="visible" r:id="rId31"/>
    <sheet xmlns:r="http://schemas.openxmlformats.org/officeDocument/2006/relationships" name="Loss Per Common Share (Tables)" sheetId="32" state="visible" r:id="rId32"/>
    <sheet xmlns:r="http://schemas.openxmlformats.org/officeDocument/2006/relationships" name="Related Party Transactions (Tab" sheetId="33" state="visible" r:id="rId33"/>
    <sheet xmlns:r="http://schemas.openxmlformats.org/officeDocument/2006/relationships" name="Investments in Unconsolidated34" sheetId="34" state="visible" r:id="rId34"/>
    <sheet xmlns:r="http://schemas.openxmlformats.org/officeDocument/2006/relationships" name="Stockholders' Deficit (Tables)" sheetId="35" state="visible" r:id="rId35"/>
    <sheet xmlns:r="http://schemas.openxmlformats.org/officeDocument/2006/relationships" name="Segment Information (Tables)" sheetId="36" state="visible" r:id="rId36"/>
    <sheet xmlns:r="http://schemas.openxmlformats.org/officeDocument/2006/relationships" name="Recent Accounting Pronounceme37" sheetId="37" state="visible" r:id="rId37"/>
    <sheet xmlns:r="http://schemas.openxmlformats.org/officeDocument/2006/relationships" name="Transactions - Additional Infor" sheetId="38" state="visible" r:id="rId38"/>
    <sheet xmlns:r="http://schemas.openxmlformats.org/officeDocument/2006/relationships" name="Transactions - Restructuring Ch" sheetId="39" state="visible" r:id="rId39"/>
    <sheet xmlns:r="http://schemas.openxmlformats.org/officeDocument/2006/relationships" name="Share-Based Payment - Additiona" sheetId="40" state="visible" r:id="rId40"/>
    <sheet xmlns:r="http://schemas.openxmlformats.org/officeDocument/2006/relationships" name="Share-Based Payment - Weighted " sheetId="41" state="visible" r:id="rId41"/>
    <sheet xmlns:r="http://schemas.openxmlformats.org/officeDocument/2006/relationships" name="Share-Based Payment - Stock Opt" sheetId="42" state="visible" r:id="rId42"/>
    <sheet xmlns:r="http://schemas.openxmlformats.org/officeDocument/2006/relationships" name="Share-Based Payment - Unvested " sheetId="43" state="visible" r:id="rId43"/>
    <sheet xmlns:r="http://schemas.openxmlformats.org/officeDocument/2006/relationships" name="Share-Based Payment - RSU Activ" sheetId="44" state="visible" r:id="rId44"/>
    <sheet xmlns:r="http://schemas.openxmlformats.org/officeDocument/2006/relationships" name="Share-Based Payment - Summary o" sheetId="45" state="visible" r:id="rId45"/>
    <sheet xmlns:r="http://schemas.openxmlformats.org/officeDocument/2006/relationships" name="Share-Based Payment - Summary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upplemental Balance Sheet In55" sheetId="55" state="visible" r:id="rId55"/>
    <sheet xmlns:r="http://schemas.openxmlformats.org/officeDocument/2006/relationships" name="Supplemental Balance Sheet In56" sheetId="56" state="visible" r:id="rId56"/>
    <sheet xmlns:r="http://schemas.openxmlformats.org/officeDocument/2006/relationships" name="Long-Term Debt and Senior Sub57" sheetId="57" state="visible" r:id="rId57"/>
    <sheet xmlns:r="http://schemas.openxmlformats.org/officeDocument/2006/relationships" name="Long-Term Debt and Senior Sub58" sheetId="58" state="visible" r:id="rId58"/>
    <sheet xmlns:r="http://schemas.openxmlformats.org/officeDocument/2006/relationships" name="Derivatives - Additional Inform" sheetId="59" state="visible" r:id="rId59"/>
    <sheet xmlns:r="http://schemas.openxmlformats.org/officeDocument/2006/relationships" name="Derivatives - Summary of Intere" sheetId="60" state="visible" r:id="rId60"/>
    <sheet xmlns:r="http://schemas.openxmlformats.org/officeDocument/2006/relationships" name="Derivatives - Summary of Inte61" sheetId="61" state="visible" r:id="rId61"/>
    <sheet xmlns:r="http://schemas.openxmlformats.org/officeDocument/2006/relationships" name="Derivatives - Impact on Stateme" sheetId="62" state="visible" r:id="rId62"/>
    <sheet xmlns:r="http://schemas.openxmlformats.org/officeDocument/2006/relationships" name="Income Taxes (Details)" sheetId="63" state="visible" r:id="rId63"/>
    <sheet xmlns:r="http://schemas.openxmlformats.org/officeDocument/2006/relationships" name="Loss Per Common Share (Details)" sheetId="64" state="visible" r:id="rId64"/>
    <sheet xmlns:r="http://schemas.openxmlformats.org/officeDocument/2006/relationships" name="Commitments and Contingencies -"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Stockholders' Deficit (Details)" sheetId="70" state="visible" r:id="rId70"/>
    <sheet xmlns:r="http://schemas.openxmlformats.org/officeDocument/2006/relationships" name="Segment Information - Additiona" sheetId="71" state="visible" r:id="rId71"/>
    <sheet xmlns:r="http://schemas.openxmlformats.org/officeDocument/2006/relationships" name="Segment Information - Revenue b" sheetId="72" state="visible" r:id="rId72"/>
    <sheet xmlns:r="http://schemas.openxmlformats.org/officeDocument/2006/relationships" name="Segment Information - Summary o" sheetId="73" state="visible" r:id="rId73"/>
    <sheet xmlns:r="http://schemas.openxmlformats.org/officeDocument/2006/relationships" name="Segment Information - Reconcili" sheetId="74" state="visible" r:id="rId74"/>
    <sheet xmlns:r="http://schemas.openxmlformats.org/officeDocument/2006/relationships" name="Segment Information - Summary75" sheetId="75" state="visible" r:id="rId75"/>
    <sheet xmlns:r="http://schemas.openxmlformats.org/officeDocument/2006/relationships" name="Segment Information - Summary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IQ</t>
  </si>
  <si>
    <t>Entity Registrant Name</t>
  </si>
  <si>
    <t>Alliance HealthCare Servic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3,946 in 2017 and $4,008 in 2016</t>
  </si>
  <si>
    <t>Prepaid expenses</t>
  </si>
  <si>
    <t>Other current assets</t>
  </si>
  <si>
    <t>Total current assets</t>
  </si>
  <si>
    <t>Plant, property and equipment, net</t>
  </si>
  <si>
    <t>Goodwill</t>
  </si>
  <si>
    <t>Other intangible assets, net</t>
  </si>
  <si>
    <t>Other assets</t>
  </si>
  <si>
    <t>Total assets</t>
  </si>
  <si>
    <t>Current liabilities:</t>
  </si>
  <si>
    <t>Accounts payable</t>
  </si>
  <si>
    <t>Accrued compensation and related expenses</t>
  </si>
  <si>
    <t>Accrued interest payable</t>
  </si>
  <si>
    <t>Current portion of long-term debt</t>
  </si>
  <si>
    <t>Current portion of obligations under capital leases</t>
  </si>
  <si>
    <t>Other accrued liabilities</t>
  </si>
  <si>
    <t>Total current liabilities</t>
  </si>
  <si>
    <t>Long-term debt, net of current portion</t>
  </si>
  <si>
    <t>Obligations under capital leases, net of current portion</t>
  </si>
  <si>
    <t>Deferred income taxes</t>
  </si>
  <si>
    <t>Other liabilities</t>
  </si>
  <si>
    <t>Total liabilities</t>
  </si>
  <si>
    <t>Commitments and contingencies (Note 12)</t>
  </si>
  <si>
    <t xml:space="preserve"> </t>
  </si>
  <si>
    <t>Stockholders’ deficit:</t>
  </si>
  <si>
    <t>Preferred stock, $0.01 par value; 1,000,000 shares authorized and no shares issued and outstanding</t>
  </si>
  <si>
    <t>Common stock, $0.01 par value; 100,000,000 shares authorized; 10,989,273 and 10,970,937 issued in 2017 and 2016, respectively; 10,831,300 and 10,812,964 outstanding in 2017 and 2016, respectively</t>
  </si>
  <si>
    <t>Treasury stock, at cost - 157,973 shares in 2017 and 2016</t>
  </si>
  <si>
    <t>Additional paid-in capital</t>
  </si>
  <si>
    <t>Accumulated comprehensive income</t>
  </si>
  <si>
    <t>Accumulated deficit</t>
  </si>
  <si>
    <t>Total stockholders’ deficit attributable to Alliance HealthCare Services, Inc.</t>
  </si>
  <si>
    <t>Noncontrolling interest</t>
  </si>
  <si>
    <t>Total stockholders’ deficit</t>
  </si>
  <si>
    <t>Total liabilities and stockholders’ deficit</t>
  </si>
  <si>
    <t>Condensed Consolidated Balance Sheets (Unaudited) (Parenthetical) - USD ($) $ in Thousands</t>
  </si>
  <si>
    <t>Statement Of Financial Position [Abstract]</t>
  </si>
  <si>
    <t>Allowance for doubtful account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Mar. 31, 2016</t>
  </si>
  <si>
    <t>Income Statement [Abstract]</t>
  </si>
  <si>
    <t>Revenues</t>
  </si>
  <si>
    <t>Costs and expenses:</t>
  </si>
  <si>
    <t>Cost of revenues, excluding depreciation and amortization</t>
  </si>
  <si>
    <t>Selling, general and administrative expenses</t>
  </si>
  <si>
    <t>Transaction costs</t>
  </si>
  <si>
    <t>Shareholder transaction costs</t>
  </si>
  <si>
    <t>Severance and related costs</t>
  </si>
  <si>
    <t>Depreciation expense</t>
  </si>
  <si>
    <t>Amortization expense</t>
  </si>
  <si>
    <t>Interest expense, net</t>
  </si>
  <si>
    <t>Other income, net</t>
  </si>
  <si>
    <t>Total costs and expenses</t>
  </si>
  <si>
    <t>Income before income taxes, earnings from unconsolidated investees, and noncontrolling interest</t>
  </si>
  <si>
    <t>Income tax benefit</t>
  </si>
  <si>
    <t>Earnings from unconsolidated investees</t>
  </si>
  <si>
    <t>Net income</t>
  </si>
  <si>
    <t>Less: Net income attributable to noncontrolling interest</t>
  </si>
  <si>
    <t>Net loss attributable to Alliance HealthCare Services, Inc.</t>
  </si>
  <si>
    <t>Comprehensive loss, net of taxes:</t>
  </si>
  <si>
    <t>Unrealized gain (loss) on hedging transactions, net of taxes of $0 and $0</t>
  </si>
  <si>
    <t>Reclassification adjustment for losses realized and included in net loss, net of taxes of $0 and $0</t>
  </si>
  <si>
    <t>Total comprehensive income, net of taxes</t>
  </si>
  <si>
    <t>Comprehensive income attributable to noncontrolling interest</t>
  </si>
  <si>
    <t>Comprehensive loss attributable to Alliance HealthCare Services, Inc.</t>
  </si>
  <si>
    <t>Loss per common share attributable to Alliance HealthCare Services, Inc.:</t>
  </si>
  <si>
    <t>Basic</t>
  </si>
  <si>
    <t>Diluted</t>
  </si>
  <si>
    <t>Weighted average number of shares of common stock and common stock equivalents:</t>
  </si>
  <si>
    <t>Condensed Consolidated Statements of Operations and Comprehensive Loss (Parenthetical) - USD ($) $ in Thousands</t>
  </si>
  <si>
    <t>Unrealized gain (loss) on hedging transactions, tax</t>
  </si>
  <si>
    <t>Reclassification adjustment for losses realized and included in net loss, tax</t>
  </si>
  <si>
    <t>Condensed Consolidated Statements of Cash Flows (Unaudited) - USD ($) $ in Thousands</t>
  </si>
  <si>
    <t>Operating activities:</t>
  </si>
  <si>
    <t>Adjustments to reconcile net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from unconsolidated investees</t>
  </si>
  <si>
    <t>Gain on sale of assets, net</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Increase in deposits on equipment</t>
  </si>
  <si>
    <t>Acquisitions, net of cash received</t>
  </si>
  <si>
    <t>Proceeds from sale of assets</t>
  </si>
  <si>
    <t>Net cash used in investing activities</t>
  </si>
  <si>
    <t>Financing activities:</t>
  </si>
  <si>
    <t>Principal payments on equipment debt and capital lease obligations</t>
  </si>
  <si>
    <t>Proceeds from equipment debt</t>
  </si>
  <si>
    <t>Principal payments on term loan facility</t>
  </si>
  <si>
    <t>Principal payments on revolving loan facility</t>
  </si>
  <si>
    <t>Proceeds from revolving loan facility</t>
  </si>
  <si>
    <t>Payments of debt issuance costs and deferred financing costs</t>
  </si>
  <si>
    <t>Distributions to noncontrolling interest in subsidiaries</t>
  </si>
  <si>
    <t>Contributions from noncontrolling interest in subsidiaries</t>
  </si>
  <si>
    <t>Issuance of common stock</t>
  </si>
  <si>
    <t>Proceeds from exercise of stock options</t>
  </si>
  <si>
    <t>Settlement of contingent consideration related to acquisitions</t>
  </si>
  <si>
    <t>Proceeds from shareholder transac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 (refunded), net</t>
  </si>
  <si>
    <t>Supplemental disclosure of non-cash investing and financing activities:</t>
  </si>
  <si>
    <t>Changes in equipment purchases in accounts payable and accrued equipment</t>
  </si>
  <si>
    <t>Noncontrolling interest assumed in connection with acquisitions</t>
  </si>
  <si>
    <t>Basis of Presentation, Principles of Consolidation, and Use of Estimates</t>
  </si>
  <si>
    <t>Organization Consolidation And Presentation Of Financial Statements [Abstract]</t>
  </si>
  <si>
    <t xml:space="preserve">1. Basis of Presentation, Principles of Consolidation, and Use of Estimates Basis of Presentation The accompanying condensed consolidated financial statements have been prepared by Alliance HealthCare Services, Inc. (the “Company” or “Alliance”) in accordance with accounting principles generally accepted in the United States of America (“GAAP”) and with the instructions to Form 10-Q and Article 10 of Regulation S-X of the Securities and Exchange Commission. Accordingly, they do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7 are not necessarily indicative of the results that may be expected for the year ending December 31, 2017. The accompanying condensed consolidated financial statements should be read in conjunction with the audited consolidated financial statements and notes to the consolidated financial statements for the year ended December 31, 2016. For a complete summary Pending Transaction On April 10, 2017, the Company entered into an agreement and plan of merger (the “Merger Agreement”) by and among Tahoe Investment Group Co., Ltd., an entity organized under the laws of the People’s Republic of China (“Tahoe”), THAIHOT Investment Company Limited, an exempted company incorporated under the laws of the Cayman Islands and indirect wholly-owned subsidiary of Tahoe (“THAIHOT”), THAIHOT Investment Company US Limited, a Delaware corporation and indirect wholly-owned subsidiary of Tahoe (“Parent”) and Alliance Healthcare Services Merger Sub Limited, a Delaware corporation and wholly-owned subsidiary of Parent (“Sub” and together with Tahoe, THAIHOT and Parent, the “Purchaser Parties”) providing for the merger of Sub with and into Alliance (the “Merger”), with Alliance surviving the Merger as a wholly-owned subsidiary of Parent. Under the Merger Agreement, the Purchaser Parties will acquire all of the Company’s outstanding common stock that is not beneficially owned by the Purchaser Parties or owned by the Company as treasury shares. The Merger is subject to approval by Alliance’s stockholders, including a non-waiveable condition requiring approval by the holders of a majority of the outstanding shares of Alliance common stock that are not beneficially owned by the Purchaser Parties or certain senior executive officers of the Company, as well as certain other customary closing conditions. The Merger is not subject to a financing condition. The Company will call a meeting of stockholders for the purpose of voting on the adoption of the Merger Agreement in due course. If completed, the Merger will result in the Company becoming a privately held company and Alliance’s common stock would no longer be listed on NASDAQ. See Note 17 for details. Principles of Consolidation The accompanying condens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owned. Investments in unconsolidated investees over which it exercises significant influence but does not control are accounted for under the equity method. Use of Estimates The preparation of consolidated financial statements in conformity with GAAP requires management to make estimates and assumptions that affect the amounts reported in the condensed consolidated financial statements and accompanying notes. Actual results could differ from those estimates. </t>
  </si>
  <si>
    <t>Recent Accounting Pronouncements</t>
  </si>
  <si>
    <t>New Accounting Pronouncements And Changes In Accounting Principles [Abstract]</t>
  </si>
  <si>
    <t>2. Recent Accounting Pronouncements Revenue Recognition In May 2014, the Financial Accounting Standards Board (“FASB”) issued Accounting Standards Update (“ASU”) 2014-09, “Revenue from Contracts with Customers (Topic 606),” to clarify and converge the revenue recognition principles under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will be required to capitalize costs to acquire new contracts, whereas currently, the Company expenses those costs as incurred. In August 2015, the FASB issued an amendment to provide a one-year deferral of the effective date to annual reporting periods beginning on or after December 15, 2017 for publicly traded business entities. Early adoption of the standard as of December 15, 2016 (for interim and annual reporting periods beginning after that date) is permitted. The Company is currently working through an adoption plan, including identifying its revenue streams and completing a preliminary analysis of how it currently accounts for revenue transactions compared to the revenue accounting required under the new standard. The Company intends to complete its adoption plan in 2017. This plan includes a review of transactions supporting each revenue stream to determine the impact of accounting treatment under Accounting Standards Codification (“ASC”) 606, “Revenue from Contracts with Customers,” and the completion of a rollout plan for implementation of the new standard with affected functions in its organization. Because of the nature of the work that remains, at this time the Company is unable to reasonably estimate the impact of adoption on its consolidated financial statements. ASU 2014-09 will be effective for the Company beginning on January 1, 2018. Leases In February 2016, the FASB issued ASU 2016-02, “Leases,”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6-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ASU 2016-02 will be effective for the Company beginning on January 1, 2019. The Company is assessing the impact, if any, that the adoption of ASU 2016-02 may have on its consolidated financial statements. Share-Based Payments In March 2016, the FASB issued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publicly traded business entities for annual reporting periods beginning after December 15, 2016, including interim periods within those annual reporting periods. The Company adopted ASU 2016-09 on January 1, 2017. As required by the standard, $0.2 million of tax deficiencies recognized on stock-based compensation expense were reflected in the Company’s condensed consolidated statements of operations and comprehensive loss as a component of the benefit for income taxes rather than paid-in capital on a prospective basis during the three months ended March 31, 2017. At January 1, 2017, the Company had no previously unrecognized excess tax benefits, the cumulative effect of which would be required by the standard to be recorded as an adjustment to accumulated deficit. The Company also elected to prospectively apply the change in presentation of excess tax benefits wherein excess tax benefits recognized on stock-based compensation expense were classified as operating activities in our condensed consolidated statements of cash flows for the three months ended March 31, 2017. Presentation requirements for cash flows related to employee taxes paid for withheld shares had no impact to all periods presented as such cash flows have historically been presented as financing activities. Further, the Company did not elect an accounting policy change to record forfeitures as they occur and thus continues to estimate forfeitures at each period. Statement of Cash Flows: Classification of Certain Cash Receipts and Cash Payments In August 2016, the FASB issued ASU 2016-15, “Statement of Cash Flows (Topic 230): Classification of Certain Cash Receipts and Cash Payments,” which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publicly traded business entities for fiscal years beginning after December 15, 2017, and interim periods within those fiscal years. Early adoption is permitted. ASU 2016-15 will be effective for the Company beginning on January 1, 2018. The Company is assessing the impact, if any, that the adoption of ASU 2016-15 may have on its consolidated financial statements . Income Taxe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will be effective for the Company beginning on January 1, 2018. Early adoption is permitted. The Company is assessing the impact, if any, that the adoption of ASU 2016-16 may have on its consolidated financial statements. Statement of Cash Flows: Restricted Cash In November 2016, the FASB issued ASU 2016-18, “Statement of Cash Flows (Topic 230): Restricted Cash,” which provides amendments to current guidance to address the classifications and presentation of changes in restricted cash in the statement of cash flows. ASU 2016-18 will be effective for the Company beginning on January 1, 2018. Early adoption is permitted. The Company does not anticipate that the adoption of ASU 2016-18 will have a material impact on its consolidated financial statements. Business Combin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ASU 2017-01 will be effective for the Company beginning on January 1, 2018. The Company is assessing the impact, if any, that the adoption of ASU 2017-01 may have on its consolidated financial statements. Accounting Changes and Error Correction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new guidance is intended to provide clarity in relation to the disclosure of the impact that ASU 2014-09 and ASU 2016-02 will have on the Company’s financial statements when adopted. The effective date for this guidance is the same as the effective date for ASU 2014-09 and ASU 2016-02. The Company is currently evaluating the effect that the adoption of ASU 2017-03 will have on its consolidated financial statements. Intangibles – Goodwill and Other In January 2017, the FASB issued ASU 2017-04, “Intangibles – Goodwill and Other (Topic 350) – Simplifying the Test for Goodwill Impairment,” which eliminates the second step from the goodwill impairment test and instead requires an entity to recognize a goodwill impairment charge for the amount by which the goodwill carrying amount exceeds the reporting unit’s fair value.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early-adopted ASU 2017-04 on a prospective basis during the three months ended March 31, 2017. The adoption did not have any impact on the Company’s consolidated financial statements.</t>
  </si>
  <si>
    <t>Transactions</t>
  </si>
  <si>
    <t>Business Combinations Restructuring And Related Activities [Abstract]</t>
  </si>
  <si>
    <t>3. Transactions Tahoe Transaction On September 16, 2015, Tahoe agreed to purchase approximately 5,537,945 shares of the Company’s common stock from funds managed by Oaktree Capital Management, L.P. (“Oaktree”) and MTS Health Investors, LLC (“MTS”), and Larry C. Buckelew (together, The Tahoe Transaction closed on March 29, 2016. Tahoe, through a wholly-owned subsidiary, owned an aggregate of approximately 51% of the Company’s outstanding shares of common stock as of March 31, 2017. The Company has not agreed to pay any management fees to Tahoe for any financial advisory services provided to the Company. On April 10, 2017, the Company entered into a Merger Agreement with Tahoe, pursuant to which Tahoe will acquire all of the Company’s outstanding common stock that is not beneficially owned by Tahoe or owned by the Company as treasury shares. See Note 1 and Note 17 for details. Restructuring Plan From time to time, the Company’s management implements individually immaterial restructuring plans, including the closure or consolidation of certain sites as a result of the loss of certain customers. The impact of the charges resulting from restructuring plans are summarized below:
Three Months Ended March 31,
(in thousands)
2017
2016
Cost of revenues, excluding depreciation and amortization
$
77
$
200
Selling, general and administrative expenses
19
31
Other expense, net
119
—
Total restructuring charges
$
215
$
231
The restructuring plans, under which costs were incurred during the three months ended March 31, 2017 and 2016, were adopted at varying times, beginning in 2009, and are expected to be completed by the third quarter of 2019.</t>
  </si>
  <si>
    <t>Share-Based Payment</t>
  </si>
  <si>
    <t>Share Based Compensation [Abstract]</t>
  </si>
  <si>
    <t>4. Share-Based Payment Stock Option Plans and Awards In November 1999, the Company adopted an employee stock option plan (as amended and restated, the “1999 Equity Plan”) pursuant to which options and awards with respect to a total of 3,005,000 shares have become available for grant. As of March 31, 2017, a total of 975,647 shares remained available for grant under the 1999 Equity Plan. The following weighted average assumptions were used in the estimated grant date fair value calculations for stock option awards:
Three Months Ended March 31,
2016
Risk free interest rate
1.53
%
Expected dividend yield
—
%
Expected stock price volatility
66.5
%
Average expected life (in years)
6.00
Weighted average fair value on grant date
$
7.16
The following table summarizes the Company’s stock option activity:
(dollars in thousands, except per share amounts)
Number of Shares
Weighted Average Exercise Price
Weighted Average Remaining Contractual Term (in years)
Aggregate Intrinsic Value (1)
Outstanding at December 31, 2016
650,969
$
18.51
Canceled/forfeited
(26,242
)
34.23
Outstanding at March 31, 2017
624,727
17.85
6.34
$
1,119
Vested and expected to vest in the future at March 31, 2017
598,945
18.31
6.22
$
1,039
Vested and exercisable at March 31, 2017
500,086
20.51
5.68
$
736
(1)
Represents the difference between the exercise price and the value of the Company’s stock at fiscal quarter-end. The following table summarizes the Company’s unvested stock option activity:
(dollars in thousands, except per share amounts)
Shares
Weighted Average Grant-Date Fair Value
Aggregate Unrecognized Compensation
Weighted Average Period Over Which Expected to be Recognized (in years)
Total Fair Value
Unvested at December 31, 2016
187,804
$
4.33
Vested
(62,303
)
4.33
$
270
Forfeited
(860
)
4.18
Unvested at March 31, 2017
124,641
$
4.33
$
421
2.0
Stock Awards The 1999 Equity Plan permits the award of restricted stock, restricted stock units (“RSUs”), stock bonus awards and performance-based stock awards (collectively referred to as “stock awards”). The following table summarizes the Company’s RSU activity:
(dollars in thousands, except per share amounts)
Shares
Weighted Average Grant-Date Fair Value
Aggregate Unrecognized Compensation
Weighted Average Period Over Which Expected to be Recognized (in years)
Unvested at December 31, 2016
167,853
$
8.37
Vested
(25,690
)
6.93
Forfeited
(519
)
6.93
Unvested at March 31, 2017
141,644
$
8.63
$
929
1.1
Share-based Compensation Expense The following table summarizes pre-tax share-based compensation expense included within “Selling, general and administrative expenses” in the condensed consolidated statements of operations and comprehensive loss:
Three Months Ended March 31,
(in thousands)
2017
2016
Share-based compensation expense
$
381
$
1,865
(1)
(1)
Decrease in share-based compensation expense was primarily due to additional expense recognized during the three months ended March 31, 2016 related to a change in control in connection with the Tahoe Transaction in March 2016 (see Note 3). This includes cash paid of $463 related to market performance RSUs, granted to executive management, which vested upon a change in control of the Company under the terms of the RSU award agreement.</t>
  </si>
  <si>
    <t>Fair Value of Financial Instruments</t>
  </si>
  <si>
    <t>Fair Value Disclosures [Abstract]</t>
  </si>
  <si>
    <t>5. Fair Value of Financial Instruments Instruments Measured at Fair Value on a Recurring Basis The following table summarizes the valuation of the Company’s financial instruments that are reported at fair value on a recurring basis:
Fair Value as of March 31, 2017
Fair Value as of December 31, 2016
(in thousands)
Total
Level 1
Level 2
Level 3
Total
Level 1
Level 2
Level 3
Financial assets:
Interest rate contracts - asset position
$
68
$
—
$
68
$
—
$
55
$
—
$
55
$
—
Total financial assets
$
68
$
—
$
68
$
—
$
55
$
—
$
55
$
—
Financial liabilities:
Contingent consideration related to acquisitions
$
535
$
—
$
—
$
535
$
555
$
—
$
—
$
555
Mandatorily redeemable noncontrolling interest
2,386
—
—
2,386
2,386
—
—
2,386
Interest rate contracts - liability position
26
—
26
—
53
—
53
—
Total financial liabilities
$
2,947
$
—
$
26
$
2,921
$
2,994
$
—
$
53
$
2,941
The Company’s derivative instruments are primarily pay-fixed, receive-variable interest rate swaps based on the London interbank offered rat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ccording to ASC 820, “Fair Value Measurement,” the fair value measurement of an asset or liability must reflect the nonperformance risk of the entity and the counterparty. Therefore, the impact of the counterparty’s creditworthiness and the Company’s creditworthiness have also been factored into the fair value measurement of the derivative instruments. For additional information see Note 9. The fair value of the liability for contingent consideration related to acquisitions was estimated using probability-adjusted performance estimates (Level 3 inputs) over the performance periods following the transaction dates. These estimates represent inputs for which market data are not available and are developed using the best information available about the assumptions that market participants would use when pricing the liability. Significant increases or decreases to either of these inputs in isolation would result in a significantly higher or lower liability. Ultimately, the liability will be equivalent to the amount paid, and the difference between the fair value estimate and amount paid will be recorded in earnings. Changes in the fair value of the Company’s Level 3 liabilities for the three months ended March 31, 2017 were as follows:
(in thousands)
Contingent consideration related to acquisitions
Mandatorily redeemable noncontrolling interest
Balance at December 31, 2016
$
555
$
2,386
Settlement
(20
)
—
Balance at March 31, 2017
$
535
$
2,386
Financial instruments measured and recorded at fair value on a recurring basis were presented on the Company’s consolidated balance sheets as follows:
Fair Value as of March 31, 2017
Fair Value as of December 31, 2016
(in thousands)
Total
Level 1
Level 2
Level 3
Total
Level 1
Level 2
Level 3
Financial assets:
Other assets
$
68
$
—
$
68
$
—
$
55
$
—
$
55
$
—
Total financial assets
$
68
$
—
$
68
$
—
$
55
$
—
$
55
$
—
Financial liabilities:
Other accrued liabilities
$
2,947
$
—
$
26
$
2,921
$
2,994
$
—
$
53
$
2,941
Total financial liabilities
$
2,947
$
—
$
26
$
2,921
$
2,994
$
—
$
53
$
2,941
During the three months ended March 31, 2017, none of the Company’s financial instruments were transferred from one level to another. Instruments Not Recorded at Fair Value on a Recurring Basis The following table summarizes the fair values and book values of the Company’s long-term debt:
March 31, 2017
December 31, 2016
(in thousands)
Fair Value
Book Value
Fair Value
Book Value
Variable-rate debt
$
526,447
$
528,879
$
526,475
$
533,939
Fixed-rate debt
38,617
36,640
41,572
39,308
$
565,064
$
565,519
$
568,047
$
573,247
The fair value of long-term debt is estimated using Level 2 inputs based on quoted market prices or pricing models using current market rates. Assets and Liabilities Recorded at Fair Value on a Non-Recurring Basis The Company also measures the fair value of certain assets on a non-recurring basis (utilizing Level 3 inputs), generally on an annual basis, in connection with acquisitions, or when events or changes in circumstances indicate that the carrying amount of the assets may not be recoverable. These assets include goodwill, intangible assets, long-lived assets and investments in unconsolidated investees. See Note 6 for a discussion of the Company’s annual impairment test for goodwill and indefinite-lived intangible assets.</t>
  </si>
  <si>
    <t>Goodwill and Intangible Assets</t>
  </si>
  <si>
    <t>Goodwill And Intangible Assets Disclosure [Abstract]</t>
  </si>
  <si>
    <t>6. Goodwill and Intangible Assets Changes in the carrying amount of goodwill are as follows:
(in thousands)
Radiology
Oncology
Interventional
Total
Balance at December 31, 2016
$
45,157
$
42,320
$
31,653
$
119,130
Goodwill acquired during the period
—
—
—
—
Adjustments to goodwill during the period
—
—
—
—
Balance at March 31, 2017
$
45,157
$
42,320
$
31,653
$
119,130
Gross goodwill
$
199,499
$
62,222
$
31,653
$
293,374
Accumulated impairment charges
(154,342
)
(19,902
)
—
(174,244
)
Balance at March 31, 2017
$
45,157
$
42,320
$
31,653
$
119,130
Intangible assets consisted of the following:
Weighted Average
March 31, 2017
December 31, 2016
(dollars in thousands)
Useful Life (in years)
Gross Carrying Amount
Accumulated Amortization
Intangible Assets, Net
Gross Carrying Amount
Accumulated Amortization
Intangible Assets, Net
Finite-lived intangible assets:
Customer contracts
16
$
230,323
$
(104,179
)
$
126,144
$
230,323
$
(101,240
)
$
129,083
Other
18
41,820
(22,480
)
19,340
41,820
(22,141
)
19,679
Total finite-lived intangible assets
16
$
272,143
$
(126,659
)
$
145,484
$
272,143
$
(123,381
)
$
148,762
Indefinite-lived intangible assets
50,215
50,215
Total other intangible assets
$
195,699
$
198,977
In 2017, the Company intends to perform its annual impairment test for goodwill and indefinite-lived intangible assets in the fourth quarter, absent other events occurring or changes in circumstances that would more-likely-than-not reduce the fair value of a reporting unit below its carrying amount. Based on financial information as of March 31, 2017, impairment testing was not required during the three months then ended. Amortization expense for finite-lived intangible assets is reported as “Amortization expense” in the consolidated statements of operations and comprehensive loss. As of March 31, 2017, estimated future amortization expense for each of the fiscal years ending December 31, is presented below:
(in thousands)
Remainder of 2017
$
9,784
2018
12,689
2019
12,200
2020
11,710
2021
10,802
Thereafter
88,299
$
145,484</t>
  </si>
  <si>
    <t>Supplemental Balance Sheet Information</t>
  </si>
  <si>
    <t>Supplemental Balance Sheet Information [Abstract]</t>
  </si>
  <si>
    <t>7. Supplemental Balance Sheet Information Plant, property and equipment, net as of March 31, 2017 are as follows:
Accumulated
Net Carrying
(in thousands)
Cost
Depreciation
Amount
Furniture and fixtures
$
4,835
$
(4,202
)
$
633
Office equipment
80,284
(58,943
)
21,341
Transportation and service equipment
15,653
(4,576
)
11,077
Major equipment
783,155
(635,361
)
147,794
Tenant improvements
42,689
(29,467
)
13,222
Buildings and land
340
(73
)
267
Total
$
926,956
$
(732,622
)
$
194,334
Plant, property and equipment, net as of December 31, 2016 are as follows:
Accumulated
Net Carrying
(in thousands)
Cost
Depreciation
Amount
Furniture and fixtures
$
4,905
$
(4,231
)
$
674
Office equipment
80,384
(57,295
)
23,089
Transportation and service equipment
16,140
(4,291
)
11,849
Major equipment
794,153
(639,452
)
154,701
Tenant improvements
43,888
(29,665
)
14,223
Buildings and land
340
(62
)
278
Total
$
939,810
$
(734,996
)
$
204,814
Other accrued liabilities consisted of the following:
(in thousands)
March 31, 2017
December 31, 2016
Systems rental and maintenance costs
$
1,073
$
1,064
Site rental fees
873
899
Property and sales taxes payable
7,537
7,254
Self-insurance accrual
2,705
2,612
Legal fees
1,921
1,537
Deferred gain on sale of equipment
87
87
Equipment purchases
446
848
Customer overpayments
2,149
2,555
Contingent consideration related to acquisitions
535
555
Mandatorily redeemable noncontrolling interest
2,386
2,386
Other accrued liabilities
7,944
9,526
Total
$
27,656
$
29,323</t>
  </si>
  <si>
    <t>Long-Term Debt and Senior Subordinated Credit Facility</t>
  </si>
  <si>
    <t>Debt Disclosure [Abstract]</t>
  </si>
  <si>
    <t>8. Long-Term Debt and Senior Subordinated Credit Facility Long-term debt consisted of the following:
(in thousands)
March 31, 2017
December 31, 2016
Term loan facility
$
496,374
$
497,674
Discount on term loan facility
(1,179
)
(1,310
)
Revolving loan facility
16,500
21,500
Equipment under capital leases
15,217
16,040
Equipment debt
38,607
39,343
Deferred financing costs, net
(22,270
)
(24,502
)
Long-term debt, including current portion
543,249
548,745
Less current portion
(22,916
)
(20,652
)
Long-term debt
$
520,333
$
528,093
Equipment debt, collateralized by equipment, has interest rates ranging from 2.23% to 9.00% and are payable in various monthly principal and interest installments through 2021. Certain of the Company’s equipment debt obligations are subject to covenants with which it must comply on a quarterly or annual basis. An amendment to the financing agreement with Bank of the West (“BOW”) was executed on April 28, 2017, retroactive to March 31, 2017, that modified certain financial covenants. Based on such amendment, the Company was in compliance with all covenants as of March 31, 2017. Capital leases, collateralized by equipment, have interest rates ranging from 2.68% to 6.23% and are payable in various monthly principal and interest installments through 2021. Credit Facility and Senior Secured Term Loan Refinancing On June 3, 2013, the Company replaced its existing credit facility with a new senior secured credit agreement with Credit Suisse AG, Cayman Islands Branch, as administrative agent, and the other lenders party thereto (the “Credit Agreement”). The Credit Agreement consists of (i) a $340.0 million, six-year term loan facility, (ii) a $50.0 million, five-year revolving loan facility, including a $20.0 million sublimit for letters of credit, (iii) uncommitted incremental loan facilities of $100.0 million of revolving or term loans, plus an additional amount if the Company’s pro forma leverage ratio is less than or equal to 3.25, subject to receipt of lender commitments and satisfaction of specified conditions, and (iv) a $80.0 million delayed draw term loan facility, which was drawn within thirty days of June 3, 2013 and used for the redemption of the Company’s $190.0 million of 8% Senior Notes (“Notes”). The delayed draw term loan facility converted into, and matched the terms of, the $340.0 million term loan facility. On October 11, 2013, the Company entered into an amendment to the Credit Agreement (the “First Amendment”). Pursuant to the First Amendment, the Company raised $70.0 million On June 19, 2015, the Company entered into a second amendment to the Credit Agreement (the “Second Amendment”). Pursuant to the Second Amendment, the Company raised the remaining $30.0 million in incremental term loan commitments. The funds were used to repay all outstanding borrowings under the Company’s revolving loan facility, to pay fees and expenses related to the Second Amendment, and for general corporate purposes. The incremental term loan under the Second Amendment was funded at 99.5% of principal amount. Upon funding, the incremental term loans were converted to match all the terms of existing term loans. On March 29, 2016, the Company entered into a third amendment to the Credit Agreement (the “Third Amendment”). Pursuant to the Third Amendment, (i) the defined term “Investors” was amended to include THAIHOT so that the sale by the Selling Stockholders would not be deemed to constitute a change of control, and (ii) the soft call provision was reinstated to commence on the date the Third Amendment is effective and end the date that is twelve months after such commencement. Under the soft call provision, which expired on March 29, 2017, if the Company made a voluntary prepayment of any term loan or prepaid, refinanced, substituted or replaced any term loan, and such action resulted in a reduction in the effective interest cost or weighted average yield of the term loan, then the Company should pay to the administrative agent, for the ratable account of each of the lenders holding term loans, a prepayment premium equal to 1.0% of the aggregate principal amount of the term loans so prepaid, refinanced, substituted or replaced. In connection with the Third Amendment, the Company paid fees totaling $25.0 million, which were capitalized and amortized using the effective interest method as interest expense over the term of the Credit Agreement. These fees were paid by both the buyer and sellers in the Tahoe Transaction. 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y, the applicable margin for LIBOR loans ranges from 3.00% to 3.25% per annum, based on the applicable leverage ratio, and in each case, with a LIBOR floor of 1.00%. The applicable margin for base rate loans under the term loan facilities is 2.25% per annum and under the revolving loan facility ranges from 2.00% to 2.25% per annum, based on the applicable leverage ratio. The Company is required to pay a commitment fee which ranges from 0.38% to 0.50% per annum, based on the applicable leverage ratio, on the undrawn portion available under the revolving loan facility and variable per annum fees with respect to outstanding letters of credit. The Company is required to make quarterly amortization payments on the term loan of $1.3 million. The Company is also required to make mandatory prepayments of term loans under the Credit Agreement, subject to specified exceptions, from excess cash flow (as defined in the Credit Agreement) and with the proceeds of asset sales, debt issuances and specified other events. As of March 31, 2017, the Company had $29.2 million of available borrowings under the revolving loan facility, net of $16.5 million outstanding on the revolving loan facility and $4.3 million outstanding in letters of credit.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as defined in the Credit Agreement, that ranges from 4.95 to 1.00 to 4.30 to 1.00. At March 31, 2017, the Credit Agreement required a maximum leverage ratio of not more than 4.30 to 1.00. As of March 31, 2017, the Company’s ratio of consolidated total debt to Consolidated Adjusted EBITDA calculated pursuant to the Credit Agreement was 4.00 to 1.00.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As of March 31, 2017, the Company was in compliance with the covenants for the Credit Agreement. Notes Payable and Line of Credit with PNC The Company had notes payable to PNC Equipment Finance, LLC (“PNC”) totaling $7.8 million at March 31, 2017. The notes payable are due in various installments through September 2021 at interest rates between 2.23% and 2.29% per annum. The notes are also collateralized by equipment and contain restrictive covenants. The Company also has a $3.0 million line of credit with PNC, with interest calculated based on LIBOR plus 1.50%. As of March 31, 2017, there was $0.5 million amount outstanding on the line of credit.</t>
  </si>
  <si>
    <t>Derivatives</t>
  </si>
  <si>
    <t>Summary Of Derivative Instruments [Abstract]</t>
  </si>
  <si>
    <t xml:space="preserve">9. Derivatives Interest Rate Cash Flow Hedges The Company entered into multiple interest rate swap agreements to hedge the future cash interest payments on portions of its variable rate bank debt. For the three months ended March 31, 2017 and December 31, 2016, the Company had interest rate swap agreements to hedge approximately $14.1 million and $15.5 million of its variable rate bank debt, respectively, or 2.50% and 2.70% of total debt, respectively. The amount that the Company expects to reclassify from “Unrealized gain (loss) on hedging transactions, net of taxes” to “Interest expense, net” over the next twelve months is immaterial. The Company’s interest rate cash flow hedges consist of:
Fair Value Asset (Liability) (1)
(dollars in thousands)
Notional Amount
Fixed Payment Rate
Maturity Date
March 31, 2017
December 31, 2016
Liability Derivatives
Derivatives designated as cash flow hedging instruments:
One-month LIBOR plus 2.50 effective December 2012
$
840
3.75%
December 2017
$
—
$
(3
)
One-month LIBOR plus 2.00% interest rate swap, effective March 2013
952
2.87%
April 2018
1
—
One-month LIBOR interest rate swap, effective December 2014
917
1.34%
November 2019
1
(2
)
One-month LIBOR plus 2.00% interest rate swap, effective December 2015
4,430
3.69%
December 2021
(8
)
(24
)
One-month LIBOR interest rate swap, effective December 2015
1,096
1.37%
December 2020
3
—
One-month LIBOR interest rate swap, effective September 2016
4,205
1.17%
September 2021
43
33
Derivatives not designated as cash flow hedging instruments:
One-month LIBOR interest rate swap
1,619
0.75% - 1.68%
April 2017 - April 2020
2
(2
)
Total liability derivatives
$
14,059
$
42
$
2
(1)
The fair values of the interest rate swap asset and liabilities are included in “Other assets” and “Other accrued liabilities,” respectively, in the condensed consolidated balance sheets. The following table summarizes the amount of income (loss) recognized from derivative instruments for the periods indicated and the line items in the accompanying condensed consolidated statements of operations and comprehensive loss where the results are recorded for cash flow hedges:
Amount of Gain (Loss) Recognized in OCI on Derivatives (Effective Portion)
Location of Loss Reclassified from Accumulated OCI into Income (Effective Portion)
Amount of Loss (Gain) Reclassified from Accumulated OCI into Income (Effective Portion)
Location of Gain (Loss) Recognized in Income on Derivatives (Ineffective Portion)
Amount of Gain (Loss) Recognized in Income on Derivatives Income (Ineffective Portion)
Three Months Ended March 31,
Three Months Ended March 31,
Three Months Ended March 31,
(in thousands)
2017
2016
2017
2016
2017
2016
Interest rate contracts
$
13
$
(79
)
Interest expense, net
$
19
$
(83
)
Interest expense, net
$
—
$
—
Total
$
13
$
(79
)
$
19
$
(83
)
$
—
$
—
The effect of non-designated derivative instruments on the condensed consolidated statements of operations and comprehensive loss for the three months ended March 31, 2017 and 2016 was immaterial. </t>
  </si>
  <si>
    <t>Income Taxes</t>
  </si>
  <si>
    <t>Income Tax Disclosure [Abstract]</t>
  </si>
  <si>
    <t xml:space="preserve">10. Income Taxes For the three months ended March 31, 2017, the Company’s income tax benefit was immaterial. For the three months ended March 31, 2016, the Company recorded an income tax benefit of $0.9 million, which was 44.3% of the Company’s pre-tax loss . million of tax deficiencies recognized on stock-based compensation expense were reflected in the Company’s condensed consolidated statements of operations and comprehensive loss as a component of the benefit for income taxes rather than paid-in capital on a prospective basis during the three months ended March 31, 2017. See Note 2 for details. As of March 31, 2017 and December 31, 2016, the Company has provided a liability for $0.3 of unrecognized tax benefits related to various federal and state income tax matters. The tax-effected amount that would reduce the Company’s effective income tax rate if recognized is $0.2 million as of March 31, 2017 and December 31, 2016. The Company recognizes accrued interest and penalties related to unrecognized tax benefits in “Income tax expense (benefit).” Accrued interest and penalties related to unrecognized tax benefits as of March 31, 2017 and December 31, 2016 were not material. The Company is subject to U.S. federal income tax as well as income tax of multiple state tax jurisdictions. The Company is currently open to audit under the statute of limitations by the Internal Revenue Service for the years ended December 31, 2013 through 2016. The Company’s and its subsidiaries’ state income tax returns are open to audit under the applicable statutes of limitations for the years ended December 31, 2012 through 2016. The Company does not anticipate a significant change to the total amount of unrecognized tax benefits within the next 12 months. </t>
  </si>
  <si>
    <t>Loss Per Common Share</t>
  </si>
  <si>
    <t>Earnings Per Share [Abstract]</t>
  </si>
  <si>
    <t>11. Loss Per Common Share The following table sets forth the computation of basic and diluted net loss per share:
Three Months Ended March 31,
(in thousands, except per share amounts)
2017
2016
Numerator:
Net loss attributable to Alliance HealthCare Services, Inc.
$
(614
)
$
(1,190
)
Denominator:
Weighted average shares —
10,973
10,779
Effect of dilutive securities:
Stock options and RSUs
—
—
Weighted average shares — diluted
10,973
10,779
Net loss per common share attributable to Alliance HealthCare Services, Inc.:
Basic
$
(0.06
)
$
(0.11
)
Diluted
$
(0.06
)
$
(0.11
)
Stock options excluded from the computation of diluted per share amounts:
Weighted average shares for which the exercise price exceeds average market price of common stock
323
465
Average exercise price per share that exceeds average market price of common stock
$
29.37
$
25.34</t>
  </si>
  <si>
    <t>Commitments and Contingencies</t>
  </si>
  <si>
    <t>Commitments And Contingencies Disclosure [Abstract]</t>
  </si>
  <si>
    <t xml:space="preserve">12. Commitments and Contingencies Purchase Commitments The Company has maintenance contracts with its equipment vendors and other service providers for substantially all of its radiology and oncology equipment. The contracts range from 1 to 5 years from inception and extend through the year 2021, but may be canceled by the Company under certain circumstances. The Company’s total contract payments were $11.1 million and $10.3 million for the three months ended March 31, 2017 and 2016, respectively. At March 31, 2017, the Company had binding equipment purchase commitments totaling $15.2 million. Guarantees and Indemnities 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March 31, 2017, the Company has determined that no liability is necessary related to these guarantees and indemnities. Litigation In November 2015, the Company was served with a lawsuit in the United States District Court for the Northern District of Ohio by Todd S. Elwert, DC, Inc. The Complaint alleges violations of the Junk Fax Prevention Act for allegedly sending an unsolicited advertisement to Plaintiff which promoted commercial availability and/or quality of the Company’s services. The Plaintiff further alleges that it is part of a class of similarly situated chiropractors who received the blast fax, and as such, requested class certification. The Company filed its response on December 17, 2015 and is currently in the discovery phase of the lawsuit. The Company intends to vigorously defend itself against the lawsuit and currently believes the ultimate disposition of these matters will not have a material adverse effect on its consolidated financial statements. Other Matters The Company is involved from time to time in routine litigation and regulatory matters incidental to the conduct of its business. The Company believes that resolution of such matters will not have a material adverse effect on its consolidated financial statements. </t>
  </si>
  <si>
    <t>Related Party Transactions</t>
  </si>
  <si>
    <t>Related Party Transactions [Abstract]</t>
  </si>
  <si>
    <t>13. Related Party Transactions Ownership Structure On September 16, 2015, Tahoe agreed to purchase approximately 5,537,945 shares of the Company’s common stock from funds managed by the Selling Stockholders. Tahoe, through a wholly-owned subsidiary, owned an aggregate of approximately of the Company’s outstanding shares of common stock as of March 31, 2017. On April 10, 2017, the Company entered into a Merger Agreement with the Purchaser Parties, pursuant to which the Purchaser Parties will acquire all of the Company’s outstanding common stock that is not beneficially owned by Tahoe or owned by the Company as treasury shares. See Note 1 and Note 17 for details. Management Agreements The Company had direct ownership in two unconsolidated investees at March 31, 2017 and December 31, 2016. The following table summarizes revenues from management agreements with unconsolidated equity investees:
Three Months Ended March 31,
(in thousands)
2017
2016
Revenue from management agreements
$
474
$
353
The Company provides services as part of its ongoing operations for and on behalf of the unconsolidated equity investees, which are included in the management agreement revenue, and reimburse the Company for the actual amount of the expenses incurred. The Company records the expenses as cost of revenues and the reimbursement as revenue in its condensed consolidated statements of operations and comprehensive loss. The following table summarizes the revenue and reimbursed expenses related to the Company’s unconsolidated equity investees:
Three Months Ended March 31,
(in thousands)
2017
2016
Revenue and reimbursed expenses
$
363
$
252</t>
  </si>
  <si>
    <t>Investments in Unconsolidated Investees</t>
  </si>
  <si>
    <t>Equity Method Investments And Joint Ventures [Abstract]</t>
  </si>
  <si>
    <t>14. Investments in Unconsolidated Investees The Company has direct ownership in two unconsolidated investees at March 31, 2017. The Company owns 15% and 50% of these investees, respectively, and provides management services under agreements with these investees, expiring at various dates through 2025. Both of these investees are accounted for under the equity method because the Company does not exercise control over the operations of these investees. Set forth below are certain balance sheet data as of March 31, 2017 and 2016 and operating results for the three months ended March 31, 2017 and 2016 for the aggregate of the Company’s unconsolidated investees.
(in thousands)
March 31, 2017
December 31, 2016
Balance sheet data:
Current assets
$
3,841
$
2,860
Noncurrent assets
84
111
Current liabilities
660
760
Noncurrent liabilities
31
32
Three Months Ended March 31,
(in thousands)
2017
2016
Operating results:
Revenues
$
2,593
$
2,301
Expenses
790
778
Net income
1,803
1,523
Earnings from unconsolidated investees
336
252</t>
  </si>
  <si>
    <t>Stockholders' Deficit</t>
  </si>
  <si>
    <t>Stockholders Equity Note [Abstract]</t>
  </si>
  <si>
    <t xml:space="preserve">15. Stockholders’ Deficit The following table summarizes changes in the Company’s consolidated stockholders’ deficit, including noncontrolling interest, during the three months ended March 31, 2017.
Stockholders’ (Deficit) Equity Attributable to
Common Stock
Treasury Stock
Additional Paid-In
Accumulated Comprehensive
Accumulated
Alliance HealthCare
Non-controlling
Total Stockholders’ (Deficit)
(dollars in thousands)
Shares
Amount
Shares
Amount
Capital
Income
Deficit
Services, Inc.
Interest
Equity
Balance at December 31, 2016
10,970,937
$
110
(157,973
)
$
(3,138
)
$
61,353
$
10
$
(197,900
)
$
(139,565
)
$
130,062
$
(9,503
)
Vesting of stock awards, net
18,336
—
—
—
—
—
—
—
—
—
Share-based payment
—
—
—
—
381
—
—
381
—
381
Other comprehensive income
—
—
—
—
—
32
—
32
—
32
Distributions to noncontrolling interest in subsidiaries
—
—
—
—
—
—
—
—
(5,600
)
(5,600
)
Contributions from noncontrolling interest in subsidiaries
—
—
—
—
—
—
—
—
286
286
Net (loss) income
—
—
—
—
—
—
(614
)
(614
)
5,075
4,461
Balance at March 31, 2017
10,989,273
$
110
(157,973
)
$
(3,138
)
$
61,734
$
42
$
(198,514
)
$
(139,766
)
$
129,823
$
(9,943
) The following table summarizes changes in the Company’s consolidated stockholders’ deficit, including noncontrolling interest, during the three months ended March 31, 2016.
Stockholders’ (Deficit) Equity Attributable to
Common Stock
Treasury Stock
Additional Paid-In
Accumulated Comprehensive
Accumulated
Alliance HealthCare
Non-controlling
Total Stockholders’ (Deficit)
(dollars in thousands)
Shares
Amount
Shares
Amount
Capital
Loss
Deficit
Services, Inc.
Interest
Equity
Balance at December 31, 2015
10,774,857
$
108
(157,973
)
$
(3,138
)
$
29,297
$
(511
)
$
(198,393
)
$
(172,637
)
$
95,017
$
(77,620
)
Exercise of stock options
100,000
1
—
—
485
—
—
486
—
486
Shareholder transaction
—
—
—
—
28,629
—
—
28,629
—
28,629
Share-based payment
—
—
—
—
1,402
—
—
1,402
—
1,402
Share-based payment income tax benefit
—
—
—
—
345
—
—
345
—
345
Other comprehensive loss
—
—
—
—
—
(38
)
—
(38
)
—
(38
)
Distributions to noncontrolling interest in subsidiaries
—
—
—
—
—
—
—
—
(2,433
)
(2,433
)
Net (loss) income
—
—
—
—
—
—
(1,190
)
(1,190
)
4,592
3,402
Balance at March 31, 2016
10,874,857
$
109
(157,973
)
$
(3,138
)
$
60,158
$
(549
)
$
(199,583
)
$
(143,003
)
$
97,176
$
(45,827
) </t>
  </si>
  <si>
    <t>Segment Information</t>
  </si>
  <si>
    <t>Segment Reporting [Abstract]</t>
  </si>
  <si>
    <t>16. Segment Information In accordance with ASC 280, “Segment Reporting,” and based on the nature of the financial information that is received by the chief operating decision maker (“CODM”), the Company operates in three operating segments (Radiology, Oncology and Interventional) that also qualify as reportable segments under the definition of ASC 280. Each of these reportable segments, on a stand-alone basis, provides and makes available their respective medical services in similar settings and operates within a singular regulatory environment. Further, management assesses the segment operations and each segment’s degree of efficiency and performance based on this structure of financial reporting and primarily makes operating decisions from these reportable segment results. The Radiology segment is comprised of diagnostic imaging services including MRI, PET/CT and other imaging services. The Oncology segment is comprised of radiation oncology services. The Interventional segment is comprised of therapeutic, minimally invasive pain management procedures and services. All intercompany revenues, expenses, payables, and receivables are eliminated in consolidation and are not reviewed when evaluating segment performance. Each segment’s performance is evaluated based on revenue and Adjusted EBITDA. The following table summarizes the Company’s revenue by segment:
Three Months Ended March 31,
(in thousands)
2017
2016
Revenue:
MRI revenue
49,455
$
47,570
PET/CT revenue
32,180
31,666
Other radiology
6,177
6,403
Radiology
87,812
85,639
Oncology
30,033
26,062
Interventional
11,652
11,663
Corporate / Other
439
361
Total
$
129,936
$
123,725
Adjusted EBITDA represents net income before: income taxes; net income attributable to noncontrolling interest; interest expense, net; depreciation expense; amortization expense; share-based payment; severance and related costs; restructuring charges; transaction costs; shareholder transaction costs; legal matters expense, net; changes in fair value of contingent consideration related to acquisitions; and other non-cash (benefits) charges, net. Adjusted EBITDA is the most frequently used measure of each segment’s performance and is commonly used in setting performance goals. The following table summarizes the Company’s Adjusted EBITDA by segment:
Three Months Ended March 31,
(in thousands)
2017
2016
Adjusted EBITDA:
Radiology
$
29,205
$
26,443
Oncology
13,808
12,157
Interventional
1,055
1,255
Corporate / Other
(11,310
)
(9,483
)
Total
$
32,758
$
30,372
The reconciliation of income before income taxes, earnings from unconsolidated investees, and noncontrolling interest to total Adjusted EBITDA is shown below:
Three Months Ended March 31,
(in thousands)
2017
2016
Income before income taxes, earnings from unconsolidated investees, and noncontrolling interest
$
4,122
$
2,205
Earnings from unconsolidated investees
336
252
Interest expense, net
8,700
7,495
Depreciation expense
14,073
13,048
Amortization expense
3,275
2,443
Share-based payment (included in “ ”
381
1,865
Severance and related costs
634
1,716
Restructuring charges (Note 3)
215
231
Transaction costs
162
417
Shareholder transaction costs
869
1,009
Legal matters expense, net (included in “Selling, general and administrative expenses”)
—
155
Changes in fair value of contingent consideration related to acquisitions (included in “Other income, net”)
—
(600
)
Other non-cash (benefits) charges, net (included in “Other income, net”)
(9
)
136
Total Adjusted EBITDA
$
32,758
$
30,372
The following table summarizes the Company’s identifiable assets by segment:
March 31,
December 31,
(in thousands)
2017
2016
Identifiable assets:
Radiology
$
290,480
$
301,137
Oncology
251,382
256,456
Interventional
81,288
82,221
Corporate / Other
22,492
20,050
Total
$
645,642
$
659,864
The following table summarizes the Company’s equipment capital expenditures by segment:
Three Months Ended March 31,
(in thousands)
2017
2016
Capital expenditures:
Radiology
$
812
$
16,926
Oncology
12
484
Interventional
15
33
Corporate / Other
—
232
Total
$
839
$
17,675</t>
  </si>
  <si>
    <t>Subsequent Events</t>
  </si>
  <si>
    <t>Subsequent Events [Abstract]</t>
  </si>
  <si>
    <t>17. Subsequent Events Merger Agreement As discussed in Note 1, on April 10, 2017, the Company entered into a Merger Agreement with the Purchaser Parties, pursuant to which Tahoe will acquire all of the Company’s outstanding common stock that is not beneficially owned by Tahoe or owned by the Company as treasury shares, for $13.25 per share. The Company’s board of directors, acting on the unanimous recommendation of a special committee, comprised solely of independent and disinterested directors of the Company who are not affiliated with Tahoe or management of the Company (the “Special Committee”), approved the Merger Agreement and the transactions At the effective time of the Merger, each issued and outstanding share of common stock, other than shares owned by Alliance as treasury stock, shares beneficially owned by the Purchaser Parties, and shares owned by holders of common stock who shall neither have voted in favor of the Merger nor consented thereto in writing and who shall have properly and validly perfected, and not effectively withdrawn or lost, their statutory appraisal rights under Delaware law (such shares of common stock “dissenting shares”), will be converted into the right to receive $13.25 in cash per share, without interest and subject to any withholding taxes (the “Merger Consideration”). Under the terms of the Merger Agreement, each in-the-money stock option, whether or not exercisable or vested, will be converted into the right to receive the excess of the Merger Consideration over the option exercise price. RSUs that are not subject to accelerated vesting in accordance with their terms will be converted into the right to receive restricted cash awards equal to the Merger Consideration multiplied by the number of shares underlying the RSUs and shall continue to be subject to the same vesting and payment conditions and schedules applicable to such RSUs. The Purchaser Parties have informed Alliance that they intend to fund the payment of the aggregate Merger Consideration from cash on hand. The Merger is not subject to a financing condition. The Merger Agreement contains certain termination rights for both Alliance and Parent, and further provides that upon the termination of the Merger Agreement under certain circumstances, Alliance will be required to pay Parent an expense reimbursement amount equal to $1.5 million in immediately available funds or Parent will be required to pay Alliance an expense reimbursement amount equal to $4.5 million in immediately available funds (as applicable). Subject to certain limitations, either Alliance or Parent may terminate the Merger Agreement if the Merger is not consummated by December 15, 2017 (the “Termination Date”); provided that the Company may extend the Termination Date for a single additional 60-day period under certain circumstances. In connection with the Merger, the Special Committee waived the standstill provisions of the Governance, Voting and Standstill Agreement, dated March 29, 2016, by and among Alliance, THAIHOT and Tahoe solely for the purpose of permitting the Purchaser Parties to enter into the Merger Agreement, perform the Purchaser Parties’ obligations thereunder, and consummate the contemplated transactions. Upon closing of the Merger, Alliance is expected to remain headquartered in Southern California. Alliance’s executive management team is expected to remain in place. All of Alliance’s divisions within the United States are expected to continue unaffected.</t>
  </si>
  <si>
    <t>Basis of Presentation, Principles of Consolidation, and Use of Estimates (Policies)</t>
  </si>
  <si>
    <t>Basis of Presentation</t>
  </si>
  <si>
    <t>Basis of Presentation The accompanying condensed consolidated financial statements have been prepared by Alliance HealthCare Services, Inc. (the “Company” or “Alliance”) in accordance with accounting principles generally accepted in the United States of America (“GAAP”) and with the instructions to Form 10-Q and Article 10 of Regulation S-X of the Securities and Exchange Commission. Accordingly, they do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17 are not necessarily indicative of the results that may be expected for the year ending December 31, 2017. The accompanying condensed consolidated financial statements should be read in conjunction with the audited consolidated financial statements and notes to the consolidated financial statements for the year ended December 31, 2016. For a complete summary</t>
  </si>
  <si>
    <t>Pending Transaction</t>
  </si>
  <si>
    <t>Pending Transaction On April 10, 2017, the Company entered into an agreement and plan of merger (the “Merger Agreement”) by and among Tahoe Investment Group Co., Ltd., an entity organized under the laws of the People’s Republic of China (“Tahoe”), THAIHOT Investment Company Limited, an exempted company incorporated under the laws of the Cayman Islands and indirect wholly-owned subsidiary of Tahoe (“THAIHOT”), THAIHOT Investment Company US Limited, a Delaware corporation and indirect wholly-owned subsidiary of Tahoe (“Parent”) and Alliance Healthcare Services Merger Sub Limited, a Delaware corporation and wholly-owned subsidiary of Parent (“Sub” and together with Tahoe, THAIHOT and Parent, the “Purchaser Parties”) providing for the merger of Sub with and into Alliance (the “Merger”), with Alliance surviving the Merger as a wholly-owned subsidiary of Parent. Under the Merger Agreement, the Purchaser Parties will acquire all of the Company’s outstanding common stock that is not beneficially owned by the Purchaser Parties or owned by the Company as treasury shares. The Merger is subject to approval by Alliance’s stockholders, including a non-waiveable condition requiring approval by the holders of a majority of the outstanding shares of Alliance common stock that are not beneficially owned by the Purchaser Parties or certain senior executive officers of the Company, as well as certain other customary closing conditions. The Merger is not subject to a financing condition. The Company will call a meeting of stockholders for the purpose of voting on the adoption of the Merger Agreement in due course. If completed, the Merger will result in the Company becoming a privately held company and Alliance’s common stock would no longer be listed on NASDAQ. See Note 17 for details.</t>
  </si>
  <si>
    <t>Principles of Consolidation</t>
  </si>
  <si>
    <t>Principles of Consolidation The accompanying condens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owned. Investments in unconsolidated investees over which it exercises significant influence but does not control are accounted for under the equity method.</t>
  </si>
  <si>
    <t>Use of Estimates</t>
  </si>
  <si>
    <t xml:space="preserve">Use of Estimates The preparation of consolidated financial statements in conformity with GAAP requires management to make estimates and assumptions that affect the amounts reported in the condensed consolidated financial statements and accompanying notes. Actual results could differ from those estimates. </t>
  </si>
  <si>
    <t>Transactions (Tables)</t>
  </si>
  <si>
    <t>Restructuring Charges</t>
  </si>
  <si>
    <t>From time to time, the Company’s management implements individually immaterial restructuring plans, including the closure or consolidation of certain sites as a result of the loss of certain customers. The impact of the charges resulting from restructuring plans are summarized below:
Three Months Ended March 31,
(in thousands)
2017
2016
Cost of revenues, excluding depreciation and amortization
$
77
$
200
Selling, general and administrative expenses
19
31
Other expense, net
119
—
Total restructuring charges
$
215
$
231</t>
  </si>
  <si>
    <t>Share-Based Payment (Tables)</t>
  </si>
  <si>
    <t>Weighted Average Assumptions For Stock Option Awards</t>
  </si>
  <si>
    <t>The following weighted average assumptions were used in the estimated grant date fair value calculations for stock option awards:
Three Months Ended March 31,
2016
Risk free interest rate
1.53
%
Expected dividend yield
—
%
Expected stock price volatility
66.5
%
Average expected life (in years)
6.00
Weighted average fair value on grant date
$
7.16</t>
  </si>
  <si>
    <t>Summary of Stock Option Activity</t>
  </si>
  <si>
    <t>The following table summarizes the Company’s stock option activity:
(dollars in thousands, except per share amounts)
Number of Shares
Weighted Average Exercise Price
Weighted Average Remaining Contractual Term (in years)
Aggregate Intrinsic Value (1)
Outstanding at December 31, 2016
650,969
$
18.51
Canceled/forfeited
(26,242
)
34.23
Outstanding at March 31, 2017
624,727
17.85
6.34
$
1,119
Vested and expected to vest in the future at March 31, 2017
598,945
18.31
6.22
$
1,039
Vested and exercisable at March 31, 2017
500,086
20.51
5.68
$
736
(1)
Represents the difference between the exercise price and the value of the Company’s stock at fiscal quarter-end.</t>
  </si>
  <si>
    <t>Summary of Unvested Stock Option Activity</t>
  </si>
  <si>
    <t>The following table summarizes the Company’s unvested stock option activity:
(dollars in thousands, except per share amounts)
Shares
Weighted Average Grant-Date Fair Value
Aggregate Unrecognized Compensation
Weighted Average Period Over Which Expected to be Recognized (in years)
Total Fair Value
Unvested at December 31, 2016
187,804
$
4.33
Vested
(62,303
)
4.33
$
270
Forfeited
(860
)
4.18
Unvested at March 31, 2017
124,641
$
4.33
$
421
2.0</t>
  </si>
  <si>
    <t>Summary of Unvested RSU Activity</t>
  </si>
  <si>
    <t>The following table summarizes the Company’s RSU activity:
(dollars in thousands, except per share amounts)
Shares
Weighted Average Grant-Date Fair Value
Aggregate Unrecognized Compensation
Weighted Average Period Over Which Expected to be Recognized (in years)
Unvested at December 31, 2016
167,853
$
8.37
Vested
(25,690
)
6.93
Forfeited
(519
)
6.93
Unvested at March 31, 2017
141,644
$
8.63
$
929
1.1</t>
  </si>
  <si>
    <t>Summary of Pre-tax Share-based Compensation Expense</t>
  </si>
  <si>
    <t>The following table summarizes pre-tax share-based compensation expense included within “Selling, general and administrative expenses” in the condensed consolidated statements of operations and comprehensive loss:
Three Months Ended March 31,
(in thousands)
2017
2016
Share-based compensation expense
$
381
$
1,865
(1)
(1)
Decrease in share-based compensation expense was primarily due to additional expense recognized during the three months ended March 31, 2016 related to a change in control in connection with the Tahoe Transaction in March 2016 (see Note 3). This includes cash paid of $463 related to market performance RSUs, granted to executive management, which vested upon a change in control of the Company under the terms of the RSU award agreement.</t>
  </si>
  <si>
    <t>Fair Value of Financial Instruments (Tables)</t>
  </si>
  <si>
    <t>Summary of Valuation of Financial Instruments Reported at Fair Value on a Recurring Basis</t>
  </si>
  <si>
    <t>The following table summarizes the valuation of the Company’s financial instruments that are reported at fair value on a recurring basis:
Fair Value as of March 31, 2017
Fair Value as of December 31, 2016
(in thousands)
Total
Level 1
Level 2
Level 3
Total
Level 1
Level 2
Level 3
Financial assets:
Interest rate contracts - asset position
$
68
$
—
$
68
$
—
$
55
$
—
$
55
$
—
Total financial assets
$
68
$
—
$
68
$
—
$
55
$
—
$
55
$
—
Financial liabilities:
Contingent consideration related to acquisitions
$
535
$
—
$
—
$
535
$
555
$
—
$
—
$
555
Mandatorily redeemable noncontrolling interest
2,386
—
—
2,386
2,386
—
—
2,386
Interest rate contracts - liability position
26
—
26
—
53
—
53
—
Total financial liabilities
$
2,947
$
—
$
26
$
2,921
$
2,994
$
—
$
53
$
2,941
Financial instruments measured and recorded at fair value on a recurring basis were presented on the Company’s consolidated balance sheets as follows:
Fair Value as of March 31, 2017
Fair Value as of December 31, 2016
(in thousands)
Total
Level 1
Level 2
Level 3
Total
Level 1
Level 2
Level 3
Financial assets:
Other assets
$
68
$
—
$
68
$
—
$
55
$
—
$
55
$
—
Total financial assets
$
68
$
—
$
68
$
—
$
55
$
—
$
55
$
—
Financial liabilities:
Other accrued liabilities
$
2,947
$
—
$
26
$
2,921
$
2,994
$
—
$
53
$
2,941
Total financial liabilities
$
2,947
$
—
$
26
$
2,921
$
2,994
$
—
$
53
$
2,941</t>
  </si>
  <si>
    <t>Schedule of Changes in Fair Value of Level 3 Liabilities</t>
  </si>
  <si>
    <t>Changes in the fair value of the Company’s Level 3 liabilities for the three months ended March 31, 2017 were as follows:
(in thousands)
Contingent consideration related to acquisitions
Mandatorily redeemable noncontrolling interest
Balance at December 31, 2016
$
555
$
2,386
Settlement
(20
)
—
Balance at March 31, 2017
$
535
$
2,386</t>
  </si>
  <si>
    <t>Summary of Fair Values and Book Values of Fixed and Variable-rate Long-term Debt</t>
  </si>
  <si>
    <t>The following table summarizes the fair values and book values of the Company’s long-term debt:
March 31, 2017
December 31, 2016
(in thousands)
Fair Value
Book Value
Fair Value
Book Value
Variable-rate debt
$
526,447
$
528,879
$
526,475
$
533,939
Fixed-rate debt
38,617
36,640
41,572
39,308
$
565,064
$
565,519
$
568,047
$
573,247</t>
  </si>
  <si>
    <t>Goodwill and Intangible Assets (Tables)</t>
  </si>
  <si>
    <t>Changes in the Carrying Amount of Goodwill</t>
  </si>
  <si>
    <t>Changes in the carrying amount of goodwill are as follows:
(in thousands)
Radiology
Oncology
Interventional
Total
Balance at December 31, 2016
$
45,157
$
42,320
$
31,653
$
119,130
Goodwill acquired during the period
—
—
—
—
Adjustments to goodwill during the period
—
—
—
—
Balance at March 31, 2017
$
45,157
$
42,320
$
31,653
$
119,130
Gross goodwill
$
199,499
$
62,222
$
31,653
$
293,374
Accumulated impairment charges
(154,342
)
(19,902
)
—
(174,244
)
Balance at March 31, 2017
$
45,157
$
42,320
$
31,653
$
119,130</t>
  </si>
  <si>
    <t>Components of Intangible Assets</t>
  </si>
  <si>
    <t>Intangible assets consisted of the following:
Weighted Average
March 31, 2017
December 31, 2016
(dollars in thousands)
Useful Life (in years)
Gross Carrying Amount
Accumulated Amortization
Intangible Assets, Net
Gross Carrying Amount
Accumulated Amortization
Intangible Assets, Net
Finite-lived intangible assets:
Customer contracts
16
$
230,323
$
(104,179
)
$
126,144
$
230,323
$
(101,240
)
$
129,083
Other
18
41,820
(22,480
)
19,340
41,820
(22,141
)
19,679
Total finite-lived intangible assets
16
$
272,143
$
(126,659
)
$
145,484
$
272,143
$
(123,381
)
$
148,762
Indefinite-lived intangible assets
50,215
50,215
Total other intangible assets
$
195,699
$
198,977</t>
  </si>
  <si>
    <t>Estimated Future Amortization Expense</t>
  </si>
  <si>
    <t>Amortization expense for finite-lived intangible assets is reported as “Amortization expense” in the consolidated statements of operations and comprehensive loss. As of March 31, 2017, estimated future amortization expense for each of the fiscal years ending December 31, is presented below:
(in thousands)
Remainder of 2017
$
9,784
2018
12,689
2019
12,200
2020
11,710
2021
10,802
Thereafter
88,299
$
145,484</t>
  </si>
  <si>
    <t>Supplemental Balance Sheet Information (Tables)</t>
  </si>
  <si>
    <t>Plant, Property and Equipment, Net</t>
  </si>
  <si>
    <t>Plant, property and equipment, net as of March 31, 2017 are as follows:
Accumulated
Net Carrying
(in thousands)
Cost
Depreciation
Amount
Furniture and fixtures
$
4,835
$
(4,202
)
$
633
Office equipment
80,284
(58,943
)
21,341
Transportation and service equipment
15,653
(4,576
)
11,077
Major equipment
783,155
(635,361
)
147,794
Tenant improvements
42,689
(29,467
)
13,222
Buildings and land
340
(73
)
267
Total
$
926,956
$
(732,622
)
$
194,334
Plant, property and equipment, net as of December 31, 2016 are as follows:
Accumulated
Net Carrying
(in thousands)
Cost
Depreciation
Amount
Furniture and fixtures
$
4,905
$
(4,231
)
$
674
Office equipment
80,384
(57,295
)
23,089
Transportation and service equipment
16,140
(4,291
)
11,849
Major equipment
794,153
(639,452
)
154,701
Tenant improvements
43,888
(29,665
)
14,223
Buildings and land
340
(62
)
278
Total
$
939,810
$
(734,996
)
$
204,814</t>
  </si>
  <si>
    <t>Components of Other Accrued Liabilities</t>
  </si>
  <si>
    <t>Other accrued liabilities consisted of the following:
(in thousands)
March 31, 2017
December 31, 2016
Systems rental and maintenance costs
$
1,073
$
1,064
Site rental fees
873
899
Property and sales taxes payable
7,537
7,254
Self-insurance accrual
2,705
2,612
Legal fees
1,921
1,537
Deferred gain on sale of equipment
87
87
Equipment purchases
446
848
Customer overpayments
2,149
2,555
Contingent consideration related to acquisitions
535
555
Mandatorily redeemable noncontrolling interest
2,386
2,386
Other accrued liabilities
7,944
9,526
Total
$
27,656
$
29,323</t>
  </si>
  <si>
    <t>Long-Term Debt and Senior Subordinated Credit Facility (Tables)</t>
  </si>
  <si>
    <t>Components of Long-term Debt</t>
  </si>
  <si>
    <t>Long-term debt consisted of the following:
(in thousands)
March 31, 2017
December 31, 2016
Term loan facility
$
496,374
$
497,674
Discount on term loan facility
(1,179
)
(1,310
)
Revolving loan facility
16,500
21,500
Equipment under capital leases
15,217
16,040
Equipment debt
38,607
39,343
Deferred financing costs, net
(22,270
)
(24,502
)
Long-term debt, including current portion
543,249
548,745
Less current portion
(22,916
)
(20,652
)
Long-term debt
$
520,333
$
528,093</t>
  </si>
  <si>
    <t>Derivatives (Tables)</t>
  </si>
  <si>
    <t>Summary of Interest Rate Cash Flow Hedges</t>
  </si>
  <si>
    <t>The Company’s interest rate cash flow hedges consist of:
Fair Value Asset (Liability) (1)
(dollars in thousands)
Notional Amount
Fixed Payment Rate
Maturity Date
March 31, 2017
December 31, 2016
Liability Derivatives
Derivatives designated as cash flow hedging instruments:
One-month LIBOR plus 2.50 effective December 2012
$
840
3.75%
December 2017
$
—
$
(3
)
One-month LIBOR plus 2.00% interest rate swap, effective March 2013
952
2.87%
April 2018
1
—
One-month LIBOR interest rate swap, effective December 2014
917
1.34%
November 2019
1
(2
)
One-month LIBOR plus 2.00% interest rate swap, effective December 2015
4,430
3.69%
December 2021
(8
)
(24
)
One-month LIBOR interest rate swap, effective December 2015
1,096
1.37%
December 2020
3
—
One-month LIBOR interest rate swap, effective September 2016
4,205
1.17%
September 2021
43
33
Derivatives not designated as cash flow hedging instruments:
One-month LIBOR interest rate swap
1,619
0.75% - 1.68%
April 2017 - April 2020
2
(2
)
Total liability derivatives
$
14,059
$
42
$
2
(1)
The fair values of the interest rate swap asset and liabilities are included in “Other assets” and “Other accrued liabilities,” respectively, in the condensed consolidated balance sheets.</t>
  </si>
  <si>
    <t>Effect of Designated Derivative Instruments on the Condensed Consolidated Statements of Operations and Comprehensive Loss</t>
  </si>
  <si>
    <t>The following table summarizes the amount of income (loss) recognized from derivative instruments for the periods indicated and the line items in the accompanying condensed consolidated statements of operations and comprehensive loss where the results are recorded for cash flow hedges:
Amount of Gain (Loss) Recognized in OCI on Derivatives (Effective Portion)
Location of Loss Reclassified from Accumulated OCI into Income (Effective Portion)
Amount of Loss (Gain) Reclassified from Accumulated OCI into Income (Effective Portion)
Location of Gain (Loss) Recognized in Income on Derivatives (Ineffective Portion)
Amount of Gain (Loss) Recognized in Income on Derivatives Income (Ineffective Portion)
Three Months Ended March 31,
Three Months Ended March 31,
Three Months Ended March 31,
(in thousands)
2017
2016
2017
2016
2017
2016
Interest rate contracts
$
13
$
(79
)
Interest expense, net
$
19
$
(83
)
Interest expense, net
$
—
$
—
Total
$
13
$
(79
)
$
19
$
(83
)
$
—
$
—</t>
  </si>
  <si>
    <t>Loss Per Common Share (Tables)</t>
  </si>
  <si>
    <t>Computation of Basic and Diluted Net Loss Per Share</t>
  </si>
  <si>
    <t>The following table sets forth the computation of basic and diluted net loss per share:
Three Months Ended March 31,
(in thousands, except per share amounts)
2017
2016
Numerator:
Net loss attributable to Alliance HealthCare Services, Inc.
$
(614
)
$
(1,190
)
Denominator:
Weighted average shares —
10,973
10,779
Effect of dilutive securities:
Stock options and RSUs
—
—
Weighted average shares — diluted
10,973
10,779
Net loss per common share attributable to Alliance HealthCare Services, Inc.:
Basic
$
(0.06
)
$
(0.11
)
Diluted
$
(0.06
)
$
(0.11
)
Stock options excluded from the computation of diluted per share amounts:
Weighted average shares for which the exercise price exceeds average market price of common stock
323
465
Average exercise price per share that exceeds average market price of common stock
$
29.37
$
25.34</t>
  </si>
  <si>
    <t>Related Party Transactions (Tables)</t>
  </si>
  <si>
    <t>Summary of Revenue and Reimbursed Expenses with Unconsolidated Equity Investees</t>
  </si>
  <si>
    <t>The following table summarizes revenues from management agreements with unconsolidated equity investees:
Three Months Ended March 31,
(in thousands)
2017
2016
Revenue from management agreements
$
474
$
353
The following table summarizes the revenue and reimbursed expenses related to the Company’s unconsolidated equity investees:
Three Months Ended March 31,
(in thousands)
2017
2016
Revenue and reimbursed expenses
$
363
$
252</t>
  </si>
  <si>
    <t>Investments in Unconsolidated Investees (Tables)</t>
  </si>
  <si>
    <t>Schedule of Financial Data of Unconsolidated Investees</t>
  </si>
  <si>
    <t>Set forth below are certain balance sheet data as of March 31, 2017 and 2016 and operating results for the three months ended March 31, 2017 and 2016 for the aggregate of the Company’s unconsolidated investees.
(in thousands)
March 31, 2017
December 31, 2016
Balance sheet data:
Current assets
$
3,841
$
2,860
Noncurrent assets
84
111
Current liabilities
660
760
Noncurrent liabilities
31
32
Three Months Ended March 31,
(in thousands)
2017
2016
Operating results:
Revenues
$
2,593
$
2,301
Expenses
790
778
Net income
1,803
1,523
Earnings from unconsolidated investees
336
252</t>
  </si>
  <si>
    <t>Stockholders' Deficit (Tables)</t>
  </si>
  <si>
    <t>Summary of stockholders' deficit, including noncontrolling interest</t>
  </si>
  <si>
    <t xml:space="preserve">The following table summarizes changes in the Company’s consolidated stockholders’ deficit, including noncontrolling interest, during the three months ended March 31, 2017.
Stockholders’ (Deficit) Equity Attributable to
Common Stock
Treasury Stock
Additional Paid-In
Accumulated Comprehensive
Accumulated
Alliance HealthCare
Non-controlling
Total Stockholders’ (Deficit)
(dollars in thousands)
Shares
Amount
Shares
Amount
Capital
Income
Deficit
Services, Inc.
Interest
Equity
Balance at December 31, 2016
10,970,937
$
110
(157,973
)
$
(3,138
)
$
61,353
$
10
$
(197,900
)
$
(139,565
)
$
130,062
$
(9,503
)
Vesting of stock awards, net
18,336
—
—
—
—
—
—
—
—
—
Share-based payment
—
—
—
—
381
—
—
381
—
381
Other comprehensive income
—
—
—
—
—
32
—
32
—
32
Distributions to noncontrolling interest in subsidiaries
—
—
—
—
—
—
—
—
(5,600
)
(5,600
)
Contributions from noncontrolling interest in subsidiaries
—
—
—
—
—
—
—
—
286
286
Net (loss) income
—
—
—
—
—
—
(614
)
(614
)
5,075
4,461
Balance at March 31, 2017
10,989,273
$
110
(157,973
)
$
(3,138
)
$
61,734
$
42
$
(198,514
)
$
(139,766
)
$
129,823
$
(9,943
) The following table summarizes changes in the Company’s consolidated stockholders’ deficit, including noncontrolling interest, during the three months ended March 31, 2016.
Stockholders’ (Deficit) Equity Attributable to
Common Stock
Treasury Stock
Additional Paid-In
Accumulated Comprehensive
Accumulated
Alliance HealthCare
Non-controlling
Total Stockholders’ (Deficit)
(dollars in thousands)
Shares
Amount
Shares
Amount
Capital
Loss
Deficit
Services, Inc.
Interest
Equity
Balance at December 31, 2015
10,774,857
$
108
(157,973
)
$
(3,138
)
$
29,297
$
(511
)
$
(198,393
)
$
(172,637
)
$
95,017
$
(77,620
)
Exercise of stock options
100,000
1
—
—
485
—
—
486
—
486
Shareholder transaction
—
—
—
—
28,629
—
—
28,629
—
28,629
Share-based payment
—
—
—
—
1,402
—
—
1,402
—
1,402
Share-based payment income tax benefit
—
—
—
—
345
—
—
345
—
345
Other comprehensive loss
—
—
—
—
—
(38
)
—
(38
)
—
(38
)
Distributions to noncontrolling interest in subsidiaries
—
—
—
—
—
—
—
—
(2,433
)
(2,433
)
Net (loss) income
—
—
—
—
—
—
(1,190
)
(1,190
)
4,592
3,402
Balance at March 31, 2016
10,874,857
$
109
(157,973
)
$
(3,138
)
$
60,158
$
(549
)
$
(199,583
)
$
(143,003
)
$
97,176
$
(45,827
) </t>
  </si>
  <si>
    <t>Segment Information (Tables)</t>
  </si>
  <si>
    <t>Summary of Revenue By Segment</t>
  </si>
  <si>
    <t>The following table summarizes the Company’s revenue by segment:
Three Months Ended March 31,
(in thousands)
2017
2016
Revenue:
MRI revenue
49,455
$
47,570
PET/CT revenue
32,180
31,666
Other radiology
6,177
6,403
Radiology
87,812
85,639
Oncology
30,033
26,062
Interventional
11,652
11,663
Corporate / Other
439
361
Total
$
129,936
$
123,725</t>
  </si>
  <si>
    <t>Summary of Adjusted EBITDA By Segment</t>
  </si>
  <si>
    <t>The following table summarizes the Company’s Adjusted EBITDA by segment:
Three Months Ended March 31,
(in thousands)
2017
2016
Adjusted EBITDA:
Radiology
$
29,205
$
26,443
Oncology
13,808
12,157
Interventional
1,055
1,255
Corporate / Other
(11,310
)
(9,483
)
Total
$
32,758
$
30,372</t>
  </si>
  <si>
    <t>Reconciliation of Income Before Income Taxes, Earnings From Unconsolidated Investees, and Noncontrolling Interest to Total Adjusted EBITDA</t>
  </si>
  <si>
    <t>The reconciliation of income before income taxes, earnings from unconsolidated investees, and noncontrolling interest to total Adjusted EBITDA is shown below:
Three Months Ended March 31,
(in thousands)
2017
2016
Income before income taxes, earnings from unconsolidated investees, and noncontrolling interest
$
4,122
$
2,205
Earnings from unconsolidated investees
336
252
Interest expense, net
8,700
7,495
Depreciation expense
14,073
13,048
Amortization expense
3,275
2,443
Share-based payment (included in “ ”
381
1,865
Severance and related costs
634
1,716
Restructuring charges (Note 3)
215
231
Transaction costs
162
417
Shareholder transaction costs
869
1,009
Legal matters expense, net (included in “Selling, general and administrative expenses”)
—
155
Changes in fair value of contingent consideration related to acquisitions (included in “Other income, net”)
—
(600
)
Other non-cash (benefits) charges, net (included in “Other income, net”)
(9
)
136
Total Adjusted EBITDA
$
32,758
$
30,372</t>
  </si>
  <si>
    <t>Summary of Identifiable Assets By Segment</t>
  </si>
  <si>
    <t>The following table summarizes the Company’s identifiable assets by segment:
March 31,
December 31,
(in thousands)
2017
2016
Identifiable assets:
Radiology
$
290,480
$
301,137
Oncology
251,382
256,456
Interventional
81,288
82,221
Corporate / Other
22,492
20,050
Total
$
645,642
$
659,864</t>
  </si>
  <si>
    <t>Summary of Capital Expenditures By Segment</t>
  </si>
  <si>
    <t>The following table summarizes the Company’s equipment capital expenditures by segment:
Three Months Ended March 31,
(in thousands)
2017
2016
Capital expenditures:
Radiology
$
812
$
16,926
Oncology
12
484
Interventional
15
33
Corporate / Other
—
232
Total
$
839
$
17,675</t>
  </si>
  <si>
    <t>Recent Accounting Pronouncements - Additional Information (Details) $ in Millions</t>
  </si>
  <si>
    <t>Mar. 31, 2017USD ($)</t>
  </si>
  <si>
    <t>New Accounting Pronouncements Or Change In Accounting Principle [Line Items]</t>
  </si>
  <si>
    <t>Tax deficiencies recognized on stock-based compensation expense</t>
  </si>
  <si>
    <t>Accounting Standards Update 2016-09</t>
  </si>
  <si>
    <t>Transactions - Additional Information (Details) - USD ($) $ / shares in Units, $ in Millions</t>
  </si>
  <si>
    <t>Sep. 16, 2015</t>
  </si>
  <si>
    <t>Tahoe Oaktree M T S And Larry C Buckelew</t>
  </si>
  <si>
    <t>Schedule of Business Acquisitions and Restructuring Transactions [Line Items]</t>
  </si>
  <si>
    <t>Percentage of fees and expenses incurred by the Company in connection with the credit agreement that are attributable to Tahoe and Selling Stockholders</t>
  </si>
  <si>
    <t>100.00%</t>
  </si>
  <si>
    <t>Threshold above which reasonable and documented fees and expenses are attributable to Tahoe and Selling Stockholders</t>
  </si>
  <si>
    <t>Oaktree M T S And Larry C Buckelew</t>
  </si>
  <si>
    <t>Capital contributions</t>
  </si>
  <si>
    <t>Capital contributions, taxes</t>
  </si>
  <si>
    <t>Tahoe Investment Group Co Ltd</t>
  </si>
  <si>
    <t>Number of shares acquired from Selling Stockholders</t>
  </si>
  <si>
    <t>Consideration transferred</t>
  </si>
  <si>
    <t>Stock price per share</t>
  </si>
  <si>
    <t>Issuance of cash-based awards under management incentive agreement</t>
  </si>
  <si>
    <t>Ownership interest, percentage acquired</t>
  </si>
  <si>
    <t>51.00%</t>
  </si>
  <si>
    <t>Transactions - Restructuring Charges (Details) - USD ($) $ in Thousands</t>
  </si>
  <si>
    <t>Restructuring Cost And Reserve [Line Items]</t>
  </si>
  <si>
    <t>Restructuring charges</t>
  </si>
  <si>
    <t>Cost of Revenues Excluding Depreciation and Amortization</t>
  </si>
  <si>
    <t>Selling, General and Administrative Expenses</t>
  </si>
  <si>
    <t>Other Expense, Net</t>
  </si>
  <si>
    <t>Share-Based Payment - Additional Information (Details) - shares</t>
  </si>
  <si>
    <t>Nov. 30, 1999</t>
  </si>
  <si>
    <t>Common stock shares authorized for grant of options and awards (shares)</t>
  </si>
  <si>
    <t>Common stock shares available for grant of options and awards (shares)</t>
  </si>
  <si>
    <t>Share-Based Payment - Weighted Average Assumptions for Fair Value of Stock Options (Details)</t>
  </si>
  <si>
    <t>Mar. 31, 2016$ / shares</t>
  </si>
  <si>
    <t>Weighted average assumptions for stock option awards</t>
  </si>
  <si>
    <t>Risk free interest rate</t>
  </si>
  <si>
    <t>1.53%</t>
  </si>
  <si>
    <t>Expected dividend yield</t>
  </si>
  <si>
    <t>0.00%</t>
  </si>
  <si>
    <t>Expected stock price volatility</t>
  </si>
  <si>
    <t>66.50%</t>
  </si>
  <si>
    <t>Average expected life (in years)</t>
  </si>
  <si>
    <t>6 years</t>
  </si>
  <si>
    <t>Weighted average fair value on grant date</t>
  </si>
  <si>
    <t>Share-Based Payment - Stock Option Activity (Details) $ / shares in Units, $ in Thousands</t>
  </si>
  <si>
    <t>Mar. 31, 2017USD ($)$ / sharesshares</t>
  </si>
  <si>
    <t>Number of Shares</t>
  </si>
  <si>
    <t>Beginning balance | shares</t>
  </si>
  <si>
    <t>Canceled/forfeited | shares</t>
  </si>
  <si>
    <t>Ending balance | shares</t>
  </si>
  <si>
    <t>Vested and expected to vest in the future | shares</t>
  </si>
  <si>
    <t>Vested and exercisable | shares</t>
  </si>
  <si>
    <t>Weighted Average Exercise Price</t>
  </si>
  <si>
    <t>Beginning balance | $ / shares</t>
  </si>
  <si>
    <t>Canceled/forfeited | $ / shares</t>
  </si>
  <si>
    <t>Ending balance | $ / shares</t>
  </si>
  <si>
    <t>Vested and expected to vest in the future | $ / shares</t>
  </si>
  <si>
    <t>Vested and exercisable | $ / shares</t>
  </si>
  <si>
    <t>Weighted Average Remaining Contractual Term</t>
  </si>
  <si>
    <t>Ending balance</t>
  </si>
  <si>
    <t>6 years 4 months 2 days</t>
  </si>
  <si>
    <t>Vested and expected to vest in the future</t>
  </si>
  <si>
    <t>6 years 2 months 19 days</t>
  </si>
  <si>
    <t>Vested and exercisable</t>
  </si>
  <si>
    <t>5 years 8 months 5 days</t>
  </si>
  <si>
    <t>Aggregate Intrinsic Value</t>
  </si>
  <si>
    <t>Outstanding | $</t>
  </si>
  <si>
    <t>[1]</t>
  </si>
  <si>
    <t>Vested and expected to vest in the future | $</t>
  </si>
  <si>
    <t>Vested and exercisable | $</t>
  </si>
  <si>
    <t>Represents the difference between the exercise price and the value of the Company’s stock at fiscal quarter-end.</t>
  </si>
  <si>
    <t>Share-Based Payment - Unvested Stock Option Activity (Details) $ / shares in Units, $ in Thousands</t>
  </si>
  <si>
    <t>Shares</t>
  </si>
  <si>
    <t>Vested | shares</t>
  </si>
  <si>
    <t>Forfeited | shares</t>
  </si>
  <si>
    <t>Weighted Average Grant Date Fair Value</t>
  </si>
  <si>
    <t>Vested | $ / shares</t>
  </si>
  <si>
    <t>Forfeited | $ / shares</t>
  </si>
  <si>
    <t>Aggregate unrecognized compensation</t>
  </si>
  <si>
    <t>Total Fair Value | $</t>
  </si>
  <si>
    <t>Stock Options</t>
  </si>
  <si>
    <t>Aggregate unrecognized compensation | $</t>
  </si>
  <si>
    <t>Weighted average period over which expected to be recognized (in years)</t>
  </si>
  <si>
    <t>2 years</t>
  </si>
  <si>
    <t>Share-Based Payment - RSU Activity (Details) - Restricted stock units $ / shares in Units, $ in Thousands</t>
  </si>
  <si>
    <t>Rollforward of RSU activity - Shares</t>
  </si>
  <si>
    <t>Beginning balance, unvested (shares) | shares</t>
  </si>
  <si>
    <t>Vested (shares) | shares</t>
  </si>
  <si>
    <t>Forfeited (shares) | shares</t>
  </si>
  <si>
    <t>Ending balance, unvested (shares) | shares</t>
  </si>
  <si>
    <t>Rollforward of RSU Activity - Weighted Average Grant Date Fair Value</t>
  </si>
  <si>
    <t>Beginning balance, unvested, weighted-average grant-date fair value (dollars per share) | $ / shares</t>
  </si>
  <si>
    <t>Vested, weighted-average grant-date fair value (dollars per share) | $ / shares</t>
  </si>
  <si>
    <t>Forfeited, weighted-average grant-date fair value (dollars per share) | $ / shares</t>
  </si>
  <si>
    <t>Ending balance, unvested, weighted-average grant-date fair value (dollars per share) | $ / shares</t>
  </si>
  <si>
    <t>1 year 1 month 6 days</t>
  </si>
  <si>
    <t>Share-Based Payment - Summary of Pre-Tax Share-Based Compensation Expense (Details) - USD ($) $ in Thousands</t>
  </si>
  <si>
    <t>Employee Service Share Based Compensation Allocation Of Recognized Period Costs [Line Items]</t>
  </si>
  <si>
    <t>Share-based compensation expense</t>
  </si>
  <si>
    <t>Decrease in share-based compensation expense was primarily due to additional expense recognized during the three months ended March 31, 2016 related to a change in control in connection with the Tahoe Transaction in March 2016 (see Note 3). This includes cash paid of $463 related to market performance RSUs, granted to executive management, which vested upon a change in control of the Company under the terms of the RSU award agreement.</t>
  </si>
  <si>
    <t>Share-Based Payment - Summary of Pre-Tax Share-Based Compensation Expense (Parenthetical) (Details) $ in Thousands</t>
  </si>
  <si>
    <t>Mar. 31, 2016USD ($)</t>
  </si>
  <si>
    <t>Cash paid related to vested market performance RSUs</t>
  </si>
  <si>
    <t>Fair Value of Financial Instruments - Summary of Valuation of Financial Instruments Reported at Fair Value on a Recurring Basis (Details) - USD ($) $ in Thousands</t>
  </si>
  <si>
    <t>Financial liabilities:</t>
  </si>
  <si>
    <t>Contingent consideration related to acquisitions</t>
  </si>
  <si>
    <t>Mandatorily redeemable noncontrolling interest</t>
  </si>
  <si>
    <t>Recurring basis</t>
  </si>
  <si>
    <t>Financial assets:</t>
  </si>
  <si>
    <t>Interest rate contracts - asset position</t>
  </si>
  <si>
    <t>Total financial assets</t>
  </si>
  <si>
    <t>Interest rate contracts - liability position</t>
  </si>
  <si>
    <t>Total financial liabilities</t>
  </si>
  <si>
    <t>Recurring basis | Level 1</t>
  </si>
  <si>
    <t>Recurring basis | Level 2</t>
  </si>
  <si>
    <t>Recurring basis | Level 3</t>
  </si>
  <si>
    <t>Fair Value of Financial Instruments - Schedule of Changes in Fair Value of Level 3 Liabilities (Details) - Level 3 $ in Thousands</t>
  </si>
  <si>
    <t>Contingent Consideration Related to Acquisitions</t>
  </si>
  <si>
    <t>Fair Value Liabilities Measured On Recurring Basis Unobservable Input Reconciliation [Line Items]</t>
  </si>
  <si>
    <t>Beginning balance</t>
  </si>
  <si>
    <t>Settlement</t>
  </si>
  <si>
    <t>Mandatorily Redeemable Noncontrolling Interest</t>
  </si>
  <si>
    <t>Fair Value of Financial Instruments - Summary of Financial Instruments Measured and Recorded at Fair Value on a Recurring Basis (Details) - Recurring basis - USD ($) $ in Thousands</t>
  </si>
  <si>
    <t>Fair Value of Financial Instruments - Additional Information (Details) $ in Thousands</t>
  </si>
  <si>
    <t>Transfers from one level to another</t>
  </si>
  <si>
    <t>Fair Value of Financial Instruments - Summary of Fair Values and Book Values of Long-term Debt (Details) - Level 2 - USD ($) $ in Thousands</t>
  </si>
  <si>
    <t>Debt Instrument [Line Items]</t>
  </si>
  <si>
    <t>Long-term debt, fair value</t>
  </si>
  <si>
    <t>Long-term debt, book value</t>
  </si>
  <si>
    <t>Variable-rate Debt</t>
  </si>
  <si>
    <t>Fixed-rate Debt</t>
  </si>
  <si>
    <t>Goodwill and Intangible Assets - Changes in the Carrying Amount of Goodwill (Details) $ in Thousands</t>
  </si>
  <si>
    <t>Goodwill [Line Items]</t>
  </si>
  <si>
    <t>Goodwill acquired during the period</t>
  </si>
  <si>
    <t>Adjustments to goodwill during the period</t>
  </si>
  <si>
    <t>Gross goodwill</t>
  </si>
  <si>
    <t>Accumulated impairment charges</t>
  </si>
  <si>
    <t>Radiology</t>
  </si>
  <si>
    <t>Oncology</t>
  </si>
  <si>
    <t>Interventional</t>
  </si>
  <si>
    <t>Goodwill and Intangible Assets - Components of Intangible Assets (Details) - USD ($) $ in Thousands</t>
  </si>
  <si>
    <t>Finite-lived intangible assets:</t>
  </si>
  <si>
    <t>Weighted Average Useful Life (in years)</t>
  </si>
  <si>
    <t>16 years</t>
  </si>
  <si>
    <t>Gross Carrying Amount</t>
  </si>
  <si>
    <t>Accumulated Amortization</t>
  </si>
  <si>
    <t>Intangible Assets, Net</t>
  </si>
  <si>
    <t>Indefinite-lived intangible assets</t>
  </si>
  <si>
    <t>Total other intangible assets</t>
  </si>
  <si>
    <t>Customer contracts</t>
  </si>
  <si>
    <t>Other</t>
  </si>
  <si>
    <t>18 years</t>
  </si>
  <si>
    <t>Goodwill and Intangible Assets - Estimated Future Amortization Expense (Details) - USD ($) $ in Thousands</t>
  </si>
  <si>
    <t>Remainder of 2017</t>
  </si>
  <si>
    <t>Thereafter</t>
  </si>
  <si>
    <t>Supplemental Balance Sheet Information - Plant, Property and Equipment, Net (Details) - USD ($) $ in Thousands</t>
  </si>
  <si>
    <t>Property Plant And Equipment [Line Items]</t>
  </si>
  <si>
    <t>Cost</t>
  </si>
  <si>
    <t>Accumulated Depreciation</t>
  </si>
  <si>
    <t>Net Carrying Amount</t>
  </si>
  <si>
    <t>Furniture and Fixtures</t>
  </si>
  <si>
    <t>Office Equipment</t>
  </si>
  <si>
    <t>Transportation and Service Equipment</t>
  </si>
  <si>
    <t>Major Equipment</t>
  </si>
  <si>
    <t>Tenant Improvements</t>
  </si>
  <si>
    <t>Buildings and Land</t>
  </si>
  <si>
    <t>Supplemental Balance Sheet Information - Components of Other Accrued Liabilities (Details) - USD ($) $ in Thousands</t>
  </si>
  <si>
    <t>Components of other accrued liabilities</t>
  </si>
  <si>
    <t>Systems rental and maintenance costs</t>
  </si>
  <si>
    <t>Site rental fees</t>
  </si>
  <si>
    <t>Property and sales taxes payable</t>
  </si>
  <si>
    <t>Self-insurance accrual</t>
  </si>
  <si>
    <t>Legal fees</t>
  </si>
  <si>
    <t>Deferred gain on sale of equipment</t>
  </si>
  <si>
    <t>Customer overpayments</t>
  </si>
  <si>
    <t>Total</t>
  </si>
  <si>
    <t>Long-Term Debt and Senior Subordinated Credit Facility - Schedule of Long-term Debt (Details) - USD ($) $ in Thousands</t>
  </si>
  <si>
    <t>Deferred financing costs, net</t>
  </si>
  <si>
    <t>Long-term debt, including current portion</t>
  </si>
  <si>
    <t>Less current portion</t>
  </si>
  <si>
    <t>Long-term debt</t>
  </si>
  <si>
    <t>Term Loan Facility</t>
  </si>
  <si>
    <t>Long-term debt, gross</t>
  </si>
  <si>
    <t>Discount on term loan facility</t>
  </si>
  <si>
    <t>Revolving Loan Facility</t>
  </si>
  <si>
    <t>Equipment Under Capital Leases</t>
  </si>
  <si>
    <t>Equipment Debt</t>
  </si>
  <si>
    <t>Long-Term Debt and Senior Subordinated Credit Facility - Additional Information (Details) - USD ($)</t>
  </si>
  <si>
    <t>Mar. 29, 2016</t>
  </si>
  <si>
    <t>Jun. 19, 2015</t>
  </si>
  <si>
    <t>Jun. 03, 2013</t>
  </si>
  <si>
    <t>Oct. 11, 2013</t>
  </si>
  <si>
    <t>Amount of financing fees paid</t>
  </si>
  <si>
    <t>Debt instrument, interest rate terms</t>
  </si>
  <si>
    <t>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t>
  </si>
  <si>
    <t>Senior Notes</t>
  </si>
  <si>
    <t>Stated percentage rate</t>
  </si>
  <si>
    <t>8.00%</t>
  </si>
  <si>
    <t>Senior Notes, face amount</t>
  </si>
  <si>
    <t>Minimum | Capital Leases</t>
  </si>
  <si>
    <t>2.68%</t>
  </si>
  <si>
    <t>Maximum | Capital Leases</t>
  </si>
  <si>
    <t>6.23%</t>
  </si>
  <si>
    <t>Equipment Debt | Bank Of The West</t>
  </si>
  <si>
    <t>Financing agreement amendment execution date</t>
  </si>
  <si>
    <t>Apr. 28,
		2017</t>
  </si>
  <si>
    <t>Equipment Debt | Minimum</t>
  </si>
  <si>
    <t>2.23%</t>
  </si>
  <si>
    <t>Equipment Debt | Maximum</t>
  </si>
  <si>
    <t>9.00%</t>
  </si>
  <si>
    <t>Credit Agreement</t>
  </si>
  <si>
    <t>Quarterly amortization payments on term loan</t>
  </si>
  <si>
    <t>Ownership percentage of subsidiaries</t>
  </si>
  <si>
    <t>50.00%</t>
  </si>
  <si>
    <t>Covenant ratio of consolidated total debt to Consolidated Adjusted EBITDA</t>
  </si>
  <si>
    <t>4.30%</t>
  </si>
  <si>
    <t>Actual leverage ratio consolidated total debt to Consolidated Adjusted EBITDA</t>
  </si>
  <si>
    <t>4.00%</t>
  </si>
  <si>
    <t>Credit Agreement | Base Rate</t>
  </si>
  <si>
    <t>Basis spread on variable rate</t>
  </si>
  <si>
    <t>1.00%</t>
  </si>
  <si>
    <t>Debt description of variable rate basis</t>
  </si>
  <si>
    <t>one-month LIBOR</t>
  </si>
  <si>
    <t>Credit Agreement | Term Loan Facility</t>
  </si>
  <si>
    <t>Credit facility borrowing capacity</t>
  </si>
  <si>
    <t>Debt term</t>
  </si>
  <si>
    <t>Credit Agreement | Term Loan Facility | Base Rate</t>
  </si>
  <si>
    <t>2.25%</t>
  </si>
  <si>
    <t>Credit Agreement | Term Loan Facility | LIBOR</t>
  </si>
  <si>
    <t>3.25%</t>
  </si>
  <si>
    <t>Credit Agreement | Revolving Loan Facility</t>
  </si>
  <si>
    <t>5 years</t>
  </si>
  <si>
    <t>Credit facility, available borrowings</t>
  </si>
  <si>
    <t>Revolving credit facility</t>
  </si>
  <si>
    <t>Credit Agreement | Letter of Credit</t>
  </si>
  <si>
    <t>Credit Agreement | Uncommitted Incremental Loan Facility</t>
  </si>
  <si>
    <t>Maximum debt leverage ratio allowed for additional incremental loan facilities</t>
  </si>
  <si>
    <t>325.00%</t>
  </si>
  <si>
    <t>Credit Agreement | Delayed Draw</t>
  </si>
  <si>
    <t>Required draw period</t>
  </si>
  <si>
    <t>30 days</t>
  </si>
  <si>
    <t>Credit Agreement | Minimum</t>
  </si>
  <si>
    <t>Credit Agreement | Minimum | Term Loan Facility | LIBOR</t>
  </si>
  <si>
    <t>LIBOR floor</t>
  </si>
  <si>
    <t>Credit Agreement | Minimum | Revolving Loan Facility</t>
  </si>
  <si>
    <t>Commitment fee, percentage</t>
  </si>
  <si>
    <t>0.38%</t>
  </si>
  <si>
    <t>Credit Agreement | Minimum | Revolving Loan Facility | Base Rate</t>
  </si>
  <si>
    <t>2.00%</t>
  </si>
  <si>
    <t>Credit Agreement | Minimum | Revolving Loan Facility | LIBOR</t>
  </si>
  <si>
    <t>3.00%</t>
  </si>
  <si>
    <t>Credit Agreement | Maximum</t>
  </si>
  <si>
    <t>4.95%</t>
  </si>
  <si>
    <t>Credit Agreement | Maximum | Revolving Loan Facility</t>
  </si>
  <si>
    <t>0.50%</t>
  </si>
  <si>
    <t>Credit Agreement | Maximum | Revolving Loan Facility | Base Rate</t>
  </si>
  <si>
    <t>Credit Agreement | Maximum | Revolving Loan Facility | LIBOR</t>
  </si>
  <si>
    <t>First Amendment to New Credit Agreement | Committed Incremental Term Loan</t>
  </si>
  <si>
    <t>Second Amendment To New Credit Agreement | Committed Incremental Term Loan</t>
  </si>
  <si>
    <t>Principal amount funded (percent)</t>
  </si>
  <si>
    <t>99.50%</t>
  </si>
  <si>
    <t>Third Amendment to New Credit Agreement</t>
  </si>
  <si>
    <t>Percentage of premium on prepayment of term loan</t>
  </si>
  <si>
    <t>Debt with PNC</t>
  </si>
  <si>
    <t>Notes payable</t>
  </si>
  <si>
    <t>Debt with PNC | Line of Credit [Member]</t>
  </si>
  <si>
    <t>Debt with PNC | Line of Credit [Member] | LIBOR</t>
  </si>
  <si>
    <t>1.50%</t>
  </si>
  <si>
    <t>Debt with PNC | Minimum</t>
  </si>
  <si>
    <t>Debt with PNC | Maximum</t>
  </si>
  <si>
    <t>2.29%</t>
  </si>
  <si>
    <t>Derivatives - Additional Information (Details) - Interest Rate Cash Flow Hedges - Variable-rate Debt - USD ($) $ in Millions</t>
  </si>
  <si>
    <t>Derivative [Line Items]</t>
  </si>
  <si>
    <t>Amount of hedged debt</t>
  </si>
  <si>
    <t>Hedged debt as a percent of total debt (percent)</t>
  </si>
  <si>
    <t>2.50%</t>
  </si>
  <si>
    <t>2.70%</t>
  </si>
  <si>
    <t>Derivatives - Summary of Interest Rate Cash Flow Hedges (Details) - USD ($) $ in Thousands</t>
  </si>
  <si>
    <t>Derivative Instruments And Hedging Activities Disclosures [Line Items]</t>
  </si>
  <si>
    <t>Derivative Liability, Notional Amount</t>
  </si>
  <si>
    <t>Fair Value Asset (Liability)</t>
  </si>
  <si>
    <t>Derivatives not designated hedging instruments | Interest Rate Swap</t>
  </si>
  <si>
    <t>Derivatives not designated hedging instruments | Interest Rate Swap | Minimum</t>
  </si>
  <si>
    <t>Derivative, Fixed Payment Rate</t>
  </si>
  <si>
    <t>0.75%</t>
  </si>
  <si>
    <t>Derivative, Maturity Date</t>
  </si>
  <si>
    <t>Apr. 7,
		2017</t>
  </si>
  <si>
    <t>Derivatives not designated hedging instruments | Interest Rate Swap | Maximum</t>
  </si>
  <si>
    <t>1.68%</t>
  </si>
  <si>
    <t>Apr. 23,
		2020</t>
  </si>
  <si>
    <t>Designated as Hedging Instrument | Interest Rate Swap Effective March2013</t>
  </si>
  <si>
    <t>2.87%</t>
  </si>
  <si>
    <t>Apr. 1,
		2018</t>
  </si>
  <si>
    <t>Designated as Hedging Instrument | Interest Rate Swap Effective December2012</t>
  </si>
  <si>
    <t>3.75%</t>
  </si>
  <si>
    <t>Dec. 14,
		2017</t>
  </si>
  <si>
    <t>Designated as Hedging Instrument | Interest Rate Swap Effective December2014</t>
  </si>
  <si>
    <t>1.34%</t>
  </si>
  <si>
    <t>Nov. 30,
		2019</t>
  </si>
  <si>
    <t>Designated as Hedging Instrument | Interest Rate Swap Effective December2015</t>
  </si>
  <si>
    <t>3.69%</t>
  </si>
  <si>
    <t>Dec. 1,
		2021</t>
  </si>
  <si>
    <t>Designated as Hedging Instrument | Interest Rate Swap Two Effective December2015</t>
  </si>
  <si>
    <t>1.37%</t>
  </si>
  <si>
    <t>Dec. 15,
		2020</t>
  </si>
  <si>
    <t>Designated as Hedging Instrument | Interest Rate Swap Effective September2016</t>
  </si>
  <si>
    <t>1.17%</t>
  </si>
  <si>
    <t>Sep. 30,
		2021</t>
  </si>
  <si>
    <t>The fair values of the interest rate swap asset and liabilities are included in “Other assets” and “Other accrued liabilities,” respectively, in the condensed consolidated balance sheets.</t>
  </si>
  <si>
    <t>Derivatives - Summary of Interest Rate Cash Flow Hedges (Parenthetical) (Details) - Designated as Hedging Instrument - LIBOR</t>
  </si>
  <si>
    <t>Interest Rate Swap Effective December2012</t>
  </si>
  <si>
    <t>Interest rate agreement, basis spread on variable rate (percent)</t>
  </si>
  <si>
    <t>Interest Rate Swap Effective March2013</t>
  </si>
  <si>
    <t>Interest Rate Swap One Effective December2015</t>
  </si>
  <si>
    <t>Derivatives - Impact on Statements of Operations and Comprehensive Loss (Details) - Designated as Hedging Instrument - Derivatives in Cash Flow Hedging Relationships - USD ($) $ in Thousands</t>
  </si>
  <si>
    <t>Derivative Instruments Gain Loss [Line Items]</t>
  </si>
  <si>
    <t>Amount of Gain (Loss) Recognized in OCI on Derivatives (Effective Portion)</t>
  </si>
  <si>
    <t>Amount of Loss (Gain) Reclassified from Accumulated OCI into Income (Effective Portion)</t>
  </si>
  <si>
    <t>Amount of Gain (Loss) Recognized in Income on Derivatives Income (Ineffective Portion)</t>
  </si>
  <si>
    <t>Interest rate contracts</t>
  </si>
  <si>
    <t>Interest rate contracts | Interest expense, net</t>
  </si>
  <si>
    <t>Income Taxes (Details) - USD ($) $ in Thousands</t>
  </si>
  <si>
    <t>Income tax benefit as a percentage of pre-tax loss</t>
  </si>
  <si>
    <t>44.30%</t>
  </si>
  <si>
    <t>Unrecognized tax benefits related to various federal and state income tax matters</t>
  </si>
  <si>
    <t>Tax-effected amount that would reduce the Company's effective income tax rate if recognized</t>
  </si>
  <si>
    <t>Loss Per Common Share (Details) - USD ($) $ / shares in Units, shares in Thousands, $ in Thousands</t>
  </si>
  <si>
    <t>Numerator:</t>
  </si>
  <si>
    <t>Denominator:</t>
  </si>
  <si>
    <t>Weighted average shares — basic (shares)</t>
  </si>
  <si>
    <t>Effect of dilutive securities:</t>
  </si>
  <si>
    <t>Stock options and RSUs</t>
  </si>
  <si>
    <t>Weighted average shares — diluted (shares)</t>
  </si>
  <si>
    <t>Net loss per common share attributable to Alliance HealthCare Services, Inc.:</t>
  </si>
  <si>
    <t>Stock options excluded from the computation of diluted per share amounts:</t>
  </si>
  <si>
    <t>Weighted average shares for which the exercise price exceeds average market price of common stock</t>
  </si>
  <si>
    <t>Average exercise price per share that exceeds average market price of common stock (dollars per share)</t>
  </si>
  <si>
    <t>Commitments and Contingencies - Additional Information (Details) - USD ($)</t>
  </si>
  <si>
    <t>Commitments and Contingencies [Line Items]</t>
  </si>
  <si>
    <t>Maintenance contracts with equipment vendors, expiration year</t>
  </si>
  <si>
    <t>Equipment maintenance contract payments</t>
  </si>
  <si>
    <t>Liability related to guarantees and indemnities</t>
  </si>
  <si>
    <t>Minimum</t>
  </si>
  <si>
    <t>Period since inception of equipment maintenance contract</t>
  </si>
  <si>
    <t>1 year</t>
  </si>
  <si>
    <t>Maximum</t>
  </si>
  <si>
    <t>Equipment Purchase Commitments</t>
  </si>
  <si>
    <t>Equipment purchase commitment</t>
  </si>
  <si>
    <t>Related Party Transactions - Additional Information (Details)</t>
  </si>
  <si>
    <t>Mar. 31, 2017unconsolidated_investee</t>
  </si>
  <si>
    <t>Dec. 31, 2016unconsolidated_investee</t>
  </si>
  <si>
    <t>Sep. 16, 2015shares</t>
  </si>
  <si>
    <t>Related Party Transaction [Line Items]</t>
  </si>
  <si>
    <t>Number of unconsolidated entities with direct ownership (investee) | unconsolidated_investee</t>
  </si>
  <si>
    <t>Number of shares acquired | shares</t>
  </si>
  <si>
    <t>Related Party Transactions - Summary of Revenue and Reimbursed Expenses with Unconsolidated Equity Investees (Details) - Equity Method Investee - USD ($) $ in Thousands</t>
  </si>
  <si>
    <t>Revenue from management agreements</t>
  </si>
  <si>
    <t>Revenue and reimbursed expenses</t>
  </si>
  <si>
    <t>Investments in Unconsolidated Investees - Additional Information (Details) - unconsolidated_investee</t>
  </si>
  <si>
    <t>Schedule Of Equity Method Investments [Line Items]</t>
  </si>
  <si>
    <t>Number of unconsolidated entities with direct ownership (investee)</t>
  </si>
  <si>
    <t>Management services agreements' expiration period</t>
  </si>
  <si>
    <t>Unconsolidated Subsidiary One</t>
  </si>
  <si>
    <t>Percentage of ownership of investee (percent)</t>
  </si>
  <si>
    <t>15.00%</t>
  </si>
  <si>
    <t>Unconsolidated Subsidiary Two</t>
  </si>
  <si>
    <t>Investments in Unconsolidated Investees - Balance Sheet Data and Operating Results (Details) - USD ($) $ in Thousands</t>
  </si>
  <si>
    <t>Balance sheet data:</t>
  </si>
  <si>
    <t>Current assets</t>
  </si>
  <si>
    <t>Noncurrent assets</t>
  </si>
  <si>
    <t>Current liabilities</t>
  </si>
  <si>
    <t>Noncurrent liabilities</t>
  </si>
  <si>
    <t>Operating results:</t>
  </si>
  <si>
    <t>Expenses</t>
  </si>
  <si>
    <t>Stockholders' Deficit (Details) - USD ($) $ in Thousands</t>
  </si>
  <si>
    <t>Class Of Stock [Line Items]</t>
  </si>
  <si>
    <t>Exercise of stock options</t>
  </si>
  <si>
    <t>Shareholder transaction</t>
  </si>
  <si>
    <t>Share-based payment income tax benefit</t>
  </si>
  <si>
    <t>Other comprehensive income (loss)</t>
  </si>
  <si>
    <t>Net (loss) income</t>
  </si>
  <si>
    <t>Treasury Stock</t>
  </si>
  <si>
    <t>Beginning balance, shares</t>
  </si>
  <si>
    <t>Ending balance, shares</t>
  </si>
  <si>
    <t>Additional Paid-In Capital</t>
  </si>
  <si>
    <t>Accumulated Comprehensive Income</t>
  </si>
  <si>
    <t>Accumulated Deficit</t>
  </si>
  <si>
    <t>Alliance HealthCare Services, Inc.</t>
  </si>
  <si>
    <t>Noncontrolling Interest</t>
  </si>
  <si>
    <t>Common Stock</t>
  </si>
  <si>
    <t>Vesting of stock awards, net</t>
  </si>
  <si>
    <t>Exercise of stock options, shares</t>
  </si>
  <si>
    <t>Segment Information - Additional Information (Details)</t>
  </si>
  <si>
    <t>Mar. 31, 2017segment</t>
  </si>
  <si>
    <t>Number of operating segments (segment)</t>
  </si>
  <si>
    <t>Reconciliation of operating profit (loss) from segments to consolidated</t>
  </si>
  <si>
    <t>Adjusted EBITDA represents net income before: income taxes; net income attributable to noncontrolling interest; interest expense, net; depreciation expense; amortization expense; share-based payment; severance and related costs; restructuring charges; transaction costs; shareholder transaction costs; legal matters expense, net; changes in fair value of contingent consideration related to acquisitions; and other non-cash (benefits) charges, net. Adjusted EBITDA is the most frequently used measure of each segment’s performance and is commonly used in setting performance goals.</t>
  </si>
  <si>
    <t>Segment Information - Revenue by Segment (Details) - USD ($) $ in Thousands</t>
  </si>
  <si>
    <t>Summary of revenue by segment</t>
  </si>
  <si>
    <t>Revenue</t>
  </si>
  <si>
    <t>Operating Segments | Radiology</t>
  </si>
  <si>
    <t>Operating Segments | Oncology</t>
  </si>
  <si>
    <t>Operating Segments | Interventional</t>
  </si>
  <si>
    <t>Operating Segments | MRI | Radiology</t>
  </si>
  <si>
    <t>Operating Segments | PET/CT | Radiology</t>
  </si>
  <si>
    <t>Operating Segments | Other Radiology | Radiology</t>
  </si>
  <si>
    <t>Corporate / Other</t>
  </si>
  <si>
    <t>Segment Information - Summary of Adjusted EBITDA by Segment (Details) - USD ($) $ in Thousands</t>
  </si>
  <si>
    <t>Summary of Adjusted EBITDA:</t>
  </si>
  <si>
    <t>Adjusted EBITDA</t>
  </si>
  <si>
    <t>Segment Continuing Operations</t>
  </si>
  <si>
    <t>Segment Continuing Operations | Operating Segments | Radiology</t>
  </si>
  <si>
    <t>Segment Continuing Operations | Operating Segments | Oncology</t>
  </si>
  <si>
    <t>Segment Continuing Operations | Operating Segments | Interventional</t>
  </si>
  <si>
    <t>Segment Continuing Operations | Corporate / Other</t>
  </si>
  <si>
    <t>Segment Information - Reconciliation of Income Before Income Taxes, Earnings from Unconsolidated Investees, and Noncontrolling Interest to Total Adjusted EBITDA (Details) - USD ($) $ in Thousands</t>
  </si>
  <si>
    <t>Reconciliation of net (loss) income to total Adjusted EBITDA</t>
  </si>
  <si>
    <t>Total Adjusted EBITDA</t>
  </si>
  <si>
    <t>Segment Reconciling Items</t>
  </si>
  <si>
    <t>Share-based payment (included in “Selling, general and administrative expenses”)</t>
  </si>
  <si>
    <t>Legal matters expense, net (included in “Selling, general and administrative expenses”)</t>
  </si>
  <si>
    <t>Changes in fair value of contingent consideration related to acquisitions (included in “Other income, net”)</t>
  </si>
  <si>
    <t>Other non-cash (benefits) charges, net (included in “Other income, net”)</t>
  </si>
  <si>
    <t>Segment Information - Summary of Identifiable Assets (Details) - USD ($) $ in Thousands</t>
  </si>
  <si>
    <t>Summary of Company's identifiable assets by segment</t>
  </si>
  <si>
    <t>Identifiable assets</t>
  </si>
  <si>
    <t>Segment Information - Summary of Capital Expenditures (Details) - USD ($) $ in Thousands</t>
  </si>
  <si>
    <t>Summary of Company's capital expenditures by segment</t>
  </si>
  <si>
    <t>Capital expenditures</t>
  </si>
  <si>
    <t>Subsequent Events - Additional Information (Details) - Subsequent Event $ / shares in Units, $ in Millions</t>
  </si>
  <si>
    <t>Apr. 10, 2017USD ($)$ / shares</t>
  </si>
  <si>
    <t>Subsequent Event [Line Items]</t>
  </si>
  <si>
    <t>Subsequent Event, description</t>
  </si>
  <si>
    <t>As discussed in Note 1, on April 10, 2017, the Company entered into a Merger Agreement with the Purchaser Parties, pursuant to which Tahoe will acquire all of the Company’s outstanding common stock that is not beneficially owned by Tahoe or owned by the Company as treasury shares, for $13.25 per share.</t>
  </si>
  <si>
    <t>Subsequent Event, date</t>
  </si>
  <si>
    <t>Apr. 10,
		2017</t>
  </si>
  <si>
    <t>Merger agreement, termination date</t>
  </si>
  <si>
    <t>Dec. 15,
		2017</t>
  </si>
  <si>
    <t>Merger agreement, term of extension beyond termination date</t>
  </si>
  <si>
    <t>60 days</t>
  </si>
  <si>
    <t>Company Change in Recommendation of Merger</t>
  </si>
  <si>
    <t>Gain (loss) on contract termination</t>
  </si>
  <si>
    <t>Certain Circumstances</t>
  </si>
  <si>
    <t>Proposed purchase pric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7135</v>
      </c>
    </row>
    <row r="12" spans="1:3">
      <c r="A12" s="4" t="s">
        <v>19</v>
      </c>
      <c r="B12" s="4" t="s">
        <v>20</v>
      </c>
    </row>
    <row r="13" spans="1:3">
      <c r="A13" s="4" t="s">
        <v>21</v>
      </c>
      <c r="B13" s="4" t="s">
        <v>22</v>
      </c>
    </row>
    <row r="14" spans="1:3">
      <c r="A14" s="4" t="s">
        <v>23</v>
      </c>
      <c r="C14" s="5" t="n">
        <v>10831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72</v>
      </c>
      <c r="C3" s="7" t="n">
        <v>22241</v>
      </c>
    </row>
    <row r="4" spans="1:3">
      <c r="A4" s="4" t="s">
        <v>28</v>
      </c>
      <c r="B4" s="5" t="n">
        <v>74694</v>
      </c>
      <c r="C4" s="5" t="n">
        <v>77496</v>
      </c>
    </row>
    <row r="5" spans="1:3">
      <c r="A5" s="4" t="s">
        <v>29</v>
      </c>
      <c r="B5" s="5" t="n">
        <v>8428</v>
      </c>
      <c r="C5" s="5" t="n">
        <v>9568</v>
      </c>
    </row>
    <row r="6" spans="1:3">
      <c r="A6" s="4" t="s">
        <v>30</v>
      </c>
      <c r="B6" s="5" t="n">
        <v>3917</v>
      </c>
      <c r="C6" s="5" t="n">
        <v>3853</v>
      </c>
    </row>
    <row r="7" spans="1:3">
      <c r="A7" s="4" t="s">
        <v>31</v>
      </c>
      <c r="B7" s="5" t="n">
        <v>108511</v>
      </c>
      <c r="C7" s="5" t="n">
        <v>113158</v>
      </c>
    </row>
    <row r="8" spans="1:3">
      <c r="A8" s="4" t="s">
        <v>32</v>
      </c>
      <c r="B8" s="5" t="n">
        <v>194334</v>
      </c>
      <c r="C8" s="5" t="n">
        <v>204814</v>
      </c>
    </row>
    <row r="9" spans="1:3">
      <c r="A9" s="4" t="s">
        <v>33</v>
      </c>
      <c r="B9" s="5" t="n">
        <v>119130</v>
      </c>
      <c r="C9" s="5" t="n">
        <v>119130</v>
      </c>
    </row>
    <row r="10" spans="1:3">
      <c r="A10" s="4" t="s">
        <v>34</v>
      </c>
      <c r="B10" s="5" t="n">
        <v>195699</v>
      </c>
      <c r="C10" s="5" t="n">
        <v>198977</v>
      </c>
    </row>
    <row r="11" spans="1:3">
      <c r="A11" s="4" t="s">
        <v>35</v>
      </c>
      <c r="B11" s="5" t="n">
        <v>27968</v>
      </c>
      <c r="C11" s="5" t="n">
        <v>23785</v>
      </c>
    </row>
    <row r="12" spans="1:3">
      <c r="A12" s="4" t="s">
        <v>36</v>
      </c>
      <c r="B12" s="5" t="n">
        <v>645642</v>
      </c>
      <c r="C12" s="5" t="n">
        <v>659864</v>
      </c>
    </row>
    <row r="13" spans="1:3">
      <c r="A13" s="3" t="s">
        <v>37</v>
      </c>
    </row>
    <row r="14" spans="1:3">
      <c r="A14" s="4" t="s">
        <v>38</v>
      </c>
      <c r="B14" s="5" t="n">
        <v>27071</v>
      </c>
      <c r="C14" s="5" t="n">
        <v>28185</v>
      </c>
    </row>
    <row r="15" spans="1:3">
      <c r="A15" s="4" t="s">
        <v>39</v>
      </c>
      <c r="B15" s="5" t="n">
        <v>19026</v>
      </c>
      <c r="C15" s="5" t="n">
        <v>24895</v>
      </c>
    </row>
    <row r="16" spans="1:3">
      <c r="A16" s="4" t="s">
        <v>40</v>
      </c>
      <c r="B16" s="5" t="n">
        <v>3205</v>
      </c>
      <c r="C16" s="5" t="n">
        <v>3308</v>
      </c>
    </row>
    <row r="17" spans="1:3">
      <c r="A17" s="4" t="s">
        <v>41</v>
      </c>
      <c r="B17" s="5" t="n">
        <v>19519</v>
      </c>
      <c r="C17" s="5" t="n">
        <v>17298</v>
      </c>
    </row>
    <row r="18" spans="1:3">
      <c r="A18" s="4" t="s">
        <v>42</v>
      </c>
      <c r="B18" s="5" t="n">
        <v>3397</v>
      </c>
      <c r="C18" s="5" t="n">
        <v>3354</v>
      </c>
    </row>
    <row r="19" spans="1:3">
      <c r="A19" s="4" t="s">
        <v>43</v>
      </c>
      <c r="B19" s="5" t="n">
        <v>27656</v>
      </c>
      <c r="C19" s="5" t="n">
        <v>29323</v>
      </c>
    </row>
    <row r="20" spans="1:3">
      <c r="A20" s="4" t="s">
        <v>44</v>
      </c>
      <c r="B20" s="5" t="n">
        <v>99874</v>
      </c>
      <c r="C20" s="5" t="n">
        <v>106363</v>
      </c>
    </row>
    <row r="21" spans="1:3">
      <c r="A21" s="4" t="s">
        <v>45</v>
      </c>
      <c r="B21" s="5" t="n">
        <v>508513</v>
      </c>
      <c r="C21" s="5" t="n">
        <v>515407</v>
      </c>
    </row>
    <row r="22" spans="1:3">
      <c r="A22" s="4" t="s">
        <v>46</v>
      </c>
      <c r="B22" s="5" t="n">
        <v>11820</v>
      </c>
      <c r="C22" s="5" t="n">
        <v>12686</v>
      </c>
    </row>
    <row r="23" spans="1:3">
      <c r="A23" s="4" t="s">
        <v>47</v>
      </c>
      <c r="B23" s="5" t="n">
        <v>25732</v>
      </c>
      <c r="C23" s="5" t="n">
        <v>25818</v>
      </c>
    </row>
    <row r="24" spans="1:3">
      <c r="A24" s="4" t="s">
        <v>48</v>
      </c>
      <c r="B24" s="5" t="n">
        <v>9646</v>
      </c>
      <c r="C24" s="5" t="n">
        <v>9093</v>
      </c>
    </row>
    <row r="25" spans="1:3">
      <c r="A25" s="4" t="s">
        <v>49</v>
      </c>
      <c r="B25" s="5" t="n">
        <v>655585</v>
      </c>
      <c r="C25" s="5" t="n">
        <v>669367</v>
      </c>
    </row>
    <row r="26" spans="1:3">
      <c r="A26" s="4" t="s">
        <v>50</v>
      </c>
      <c r="B26" s="4" t="s">
        <v>51</v>
      </c>
      <c r="C26" s="4" t="s">
        <v>51</v>
      </c>
    </row>
    <row r="27" spans="1:3">
      <c r="A27" s="3" t="s">
        <v>52</v>
      </c>
    </row>
    <row r="28" spans="1:3">
      <c r="A28" s="4" t="s">
        <v>53</v>
      </c>
      <c r="B28" s="5" t="n">
        <v>0</v>
      </c>
      <c r="C28" s="5" t="n">
        <v>0</v>
      </c>
    </row>
    <row r="29" spans="1:3">
      <c r="A29" s="4" t="s">
        <v>54</v>
      </c>
      <c r="B29" s="5" t="n">
        <v>110</v>
      </c>
      <c r="C29" s="5" t="n">
        <v>110</v>
      </c>
    </row>
    <row r="30" spans="1:3">
      <c r="A30" s="4" t="s">
        <v>55</v>
      </c>
      <c r="B30" s="5" t="n">
        <v>-3138</v>
      </c>
      <c r="C30" s="5" t="n">
        <v>-3138</v>
      </c>
    </row>
    <row r="31" spans="1:3">
      <c r="A31" s="4" t="s">
        <v>56</v>
      </c>
      <c r="B31" s="5" t="n">
        <v>61734</v>
      </c>
      <c r="C31" s="5" t="n">
        <v>61353</v>
      </c>
    </row>
    <row r="32" spans="1:3">
      <c r="A32" s="4" t="s">
        <v>57</v>
      </c>
      <c r="B32" s="5" t="n">
        <v>42</v>
      </c>
      <c r="C32" s="5" t="n">
        <v>10</v>
      </c>
    </row>
    <row r="33" spans="1:3">
      <c r="A33" s="4" t="s">
        <v>58</v>
      </c>
      <c r="B33" s="5" t="n">
        <v>-198514</v>
      </c>
      <c r="C33" s="5" t="n">
        <v>-197900</v>
      </c>
    </row>
    <row r="34" spans="1:3">
      <c r="A34" s="4" t="s">
        <v>59</v>
      </c>
      <c r="B34" s="5" t="n">
        <v>-139766</v>
      </c>
      <c r="C34" s="5" t="n">
        <v>-139565</v>
      </c>
    </row>
    <row r="35" spans="1:3">
      <c r="A35" s="4" t="s">
        <v>60</v>
      </c>
      <c r="B35" s="5" t="n">
        <v>129823</v>
      </c>
      <c r="C35" s="5" t="n">
        <v>130062</v>
      </c>
    </row>
    <row r="36" spans="1:3">
      <c r="A36" s="4" t="s">
        <v>61</v>
      </c>
      <c r="B36" s="5" t="n">
        <v>-9943</v>
      </c>
      <c r="C36" s="5" t="n">
        <v>-9503</v>
      </c>
    </row>
    <row r="37" spans="1:3">
      <c r="A37" s="4" t="s">
        <v>62</v>
      </c>
      <c r="B37" s="7" t="n">
        <v>645642</v>
      </c>
      <c r="C37" s="7" t="n">
        <v>659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3946</v>
      </c>
      <c r="C3" s="7" t="n">
        <v>4008</v>
      </c>
    </row>
    <row r="4" spans="1:3">
      <c r="A4" s="4" t="s">
        <v>66</v>
      </c>
      <c r="B4" s="8" t="n">
        <v>0.01</v>
      </c>
      <c r="C4" s="8" t="n">
        <v>0.01</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10989273</v>
      </c>
      <c r="C10" s="5" t="n">
        <v>10970937</v>
      </c>
    </row>
    <row r="11" spans="1:3">
      <c r="A11" s="4" t="s">
        <v>73</v>
      </c>
      <c r="B11" s="5" t="n">
        <v>10831300</v>
      </c>
      <c r="C11" s="5" t="n">
        <v>10812964</v>
      </c>
    </row>
    <row r="12" spans="1:3">
      <c r="A12" s="4" t="s">
        <v>74</v>
      </c>
      <c r="B12" s="5" t="n">
        <v>157973</v>
      </c>
      <c r="C12" s="5" t="n">
        <v>157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9" t="n">
        <v>0.2</v>
      </c>
    </row>
    <row r="5" spans="1:2">
      <c r="A5" s="4" t="s">
        <v>282</v>
      </c>
    </row>
    <row r="6" spans="1:2">
      <c r="A6" s="3" t="s">
        <v>280</v>
      </c>
    </row>
    <row r="7" spans="1:2">
      <c r="A7" s="4" t="s">
        <v>281</v>
      </c>
      <c r="B7" s="9"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v>
      </c>
    </row>
    <row r="2" spans="1:3">
      <c r="A2" s="4" t="s">
        <v>285</v>
      </c>
    </row>
    <row r="3" spans="1:3">
      <c r="A3" s="3" t="s">
        <v>286</v>
      </c>
    </row>
    <row r="4" spans="1:3">
      <c r="A4" s="4" t="s">
        <v>287</v>
      </c>
      <c r="B4" s="4" t="s">
        <v>288</v>
      </c>
    </row>
    <row r="5" spans="1:3">
      <c r="A5" s="4" t="s">
        <v>289</v>
      </c>
      <c r="B5" s="7" t="n">
        <v>1</v>
      </c>
    </row>
    <row r="6" spans="1:3">
      <c r="A6" s="4" t="s">
        <v>290</v>
      </c>
    </row>
    <row r="7" spans="1:3">
      <c r="A7" s="3" t="s">
        <v>286</v>
      </c>
    </row>
    <row r="8" spans="1:3">
      <c r="A8" s="4" t="s">
        <v>291</v>
      </c>
      <c r="B8" s="10" t="n">
        <v>15.3</v>
      </c>
    </row>
    <row r="9" spans="1:3">
      <c r="A9" s="4" t="s">
        <v>292</v>
      </c>
      <c r="B9" s="9" t="n">
        <v>0.2</v>
      </c>
    </row>
    <row r="10" spans="1:3">
      <c r="A10" s="4" t="s">
        <v>293</v>
      </c>
    </row>
    <row r="11" spans="1:3">
      <c r="A11" s="3" t="s">
        <v>286</v>
      </c>
    </row>
    <row r="12" spans="1:3">
      <c r="A12" s="4" t="s">
        <v>294</v>
      </c>
      <c r="B12" s="5" t="n">
        <v>5537945</v>
      </c>
    </row>
    <row r="13" spans="1:3">
      <c r="A13" s="4" t="s">
        <v>295</v>
      </c>
      <c r="B13" s="9" t="n">
        <v>102.5</v>
      </c>
    </row>
    <row r="14" spans="1:3">
      <c r="A14" s="4" t="s">
        <v>296</v>
      </c>
      <c r="B14" s="8" t="n">
        <v>18.5</v>
      </c>
    </row>
    <row r="15" spans="1:3">
      <c r="A15" s="4" t="s">
        <v>297</v>
      </c>
      <c r="B15" s="9" t="n">
        <v>1.5</v>
      </c>
    </row>
    <row r="16" spans="1:3">
      <c r="A16" s="4" t="s">
        <v>291</v>
      </c>
      <c r="B16" s="9" t="n">
        <v>13.5</v>
      </c>
    </row>
    <row r="17" spans="1:3">
      <c r="A17" s="4" t="s">
        <v>298</v>
      </c>
      <c r="C17" s="4" t="s">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0</v>
      </c>
      <c r="B1" s="2" t="s">
        <v>1</v>
      </c>
    </row>
    <row r="2" spans="1:3">
      <c r="B2" s="2" t="s">
        <v>2</v>
      </c>
      <c r="C2" s="2" t="s">
        <v>76</v>
      </c>
    </row>
    <row r="3" spans="1:3">
      <c r="A3" s="3" t="s">
        <v>301</v>
      </c>
    </row>
    <row r="4" spans="1:3">
      <c r="A4" s="4" t="s">
        <v>302</v>
      </c>
      <c r="B4" s="7" t="n">
        <v>215</v>
      </c>
      <c r="C4" s="7" t="n">
        <v>231</v>
      </c>
    </row>
    <row r="5" spans="1:3">
      <c r="A5" s="4" t="s">
        <v>303</v>
      </c>
    </row>
    <row r="6" spans="1:3">
      <c r="A6" s="3" t="s">
        <v>301</v>
      </c>
    </row>
    <row r="7" spans="1:3">
      <c r="A7" s="4" t="s">
        <v>302</v>
      </c>
      <c r="B7" s="5" t="n">
        <v>77</v>
      </c>
      <c r="C7" s="5" t="n">
        <v>200</v>
      </c>
    </row>
    <row r="8" spans="1:3">
      <c r="A8" s="4" t="s">
        <v>304</v>
      </c>
    </row>
    <row r="9" spans="1:3">
      <c r="A9" s="3" t="s">
        <v>301</v>
      </c>
    </row>
    <row r="10" spans="1:3">
      <c r="A10" s="4" t="s">
        <v>302</v>
      </c>
      <c r="B10" s="5" t="n">
        <v>19</v>
      </c>
      <c r="C10" s="5" t="n">
        <v>31</v>
      </c>
    </row>
    <row r="11" spans="1:3">
      <c r="A11" s="4" t="s">
        <v>305</v>
      </c>
    </row>
    <row r="12" spans="1:3">
      <c r="A12" s="3" t="s">
        <v>301</v>
      </c>
    </row>
    <row r="13" spans="1:3">
      <c r="A13" s="4" t="s">
        <v>302</v>
      </c>
      <c r="B13" s="7" t="n">
        <v>119</v>
      </c>
      <c r="C13"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9936</v>
      </c>
      <c r="C4" s="7" t="n">
        <v>123725</v>
      </c>
    </row>
    <row r="5" spans="1:3">
      <c r="A5" s="3" t="s">
        <v>79</v>
      </c>
    </row>
    <row r="6" spans="1:3">
      <c r="A6" s="4" t="s">
        <v>80</v>
      </c>
      <c r="B6" s="5" t="n">
        <v>75049</v>
      </c>
      <c r="C6" s="5" t="n">
        <v>70914</v>
      </c>
    </row>
    <row r="7" spans="1:3">
      <c r="A7" s="4" t="s">
        <v>81</v>
      </c>
      <c r="B7" s="5" t="n">
        <v>23535</v>
      </c>
      <c r="C7" s="5" t="n">
        <v>25265</v>
      </c>
    </row>
    <row r="8" spans="1:3">
      <c r="A8" s="4" t="s">
        <v>82</v>
      </c>
      <c r="B8" s="5" t="n">
        <v>162</v>
      </c>
      <c r="C8" s="5" t="n">
        <v>417</v>
      </c>
    </row>
    <row r="9" spans="1:3">
      <c r="A9" s="4" t="s">
        <v>83</v>
      </c>
      <c r="B9" s="5" t="n">
        <v>869</v>
      </c>
      <c r="C9" s="5" t="n">
        <v>1009</v>
      </c>
    </row>
    <row r="10" spans="1:3">
      <c r="A10" s="4" t="s">
        <v>84</v>
      </c>
      <c r="B10" s="5" t="n">
        <v>634</v>
      </c>
      <c r="C10" s="5" t="n">
        <v>1716</v>
      </c>
    </row>
    <row r="11" spans="1:3">
      <c r="A11" s="4" t="s">
        <v>85</v>
      </c>
      <c r="B11" s="5" t="n">
        <v>14073</v>
      </c>
      <c r="C11" s="5" t="n">
        <v>13048</v>
      </c>
    </row>
    <row r="12" spans="1:3">
      <c r="A12" s="4" t="s">
        <v>86</v>
      </c>
      <c r="B12" s="5" t="n">
        <v>3275</v>
      </c>
      <c r="C12" s="5" t="n">
        <v>2443</v>
      </c>
    </row>
    <row r="13" spans="1:3">
      <c r="A13" s="4" t="s">
        <v>87</v>
      </c>
      <c r="B13" s="5" t="n">
        <v>8700</v>
      </c>
      <c r="C13" s="5" t="n">
        <v>7495</v>
      </c>
    </row>
    <row r="14" spans="1:3">
      <c r="A14" s="4" t="s">
        <v>88</v>
      </c>
      <c r="B14" s="5" t="n">
        <v>-483</v>
      </c>
      <c r="C14" s="5" t="n">
        <v>-787</v>
      </c>
    </row>
    <row r="15" spans="1:3">
      <c r="A15" s="4" t="s">
        <v>89</v>
      </c>
      <c r="B15" s="5" t="n">
        <v>125814</v>
      </c>
      <c r="C15" s="5" t="n">
        <v>121520</v>
      </c>
    </row>
    <row r="16" spans="1:3">
      <c r="A16" s="4" t="s">
        <v>90</v>
      </c>
      <c r="B16" s="5" t="n">
        <v>4122</v>
      </c>
      <c r="C16" s="5" t="n">
        <v>2205</v>
      </c>
    </row>
    <row r="17" spans="1:3">
      <c r="A17" s="4" t="s">
        <v>91</v>
      </c>
      <c r="B17" s="5" t="n">
        <v>-3</v>
      </c>
      <c r="C17" s="5" t="n">
        <v>-945</v>
      </c>
    </row>
    <row r="18" spans="1:3">
      <c r="A18" s="4" t="s">
        <v>92</v>
      </c>
      <c r="B18" s="5" t="n">
        <v>-336</v>
      </c>
      <c r="C18" s="5" t="n">
        <v>-252</v>
      </c>
    </row>
    <row r="19" spans="1:3">
      <c r="A19" s="4" t="s">
        <v>93</v>
      </c>
      <c r="B19" s="5" t="n">
        <v>4461</v>
      </c>
      <c r="C19" s="5" t="n">
        <v>3402</v>
      </c>
    </row>
    <row r="20" spans="1:3">
      <c r="A20" s="4" t="s">
        <v>94</v>
      </c>
      <c r="B20" s="5" t="n">
        <v>-5075</v>
      </c>
      <c r="C20" s="5" t="n">
        <v>-4592</v>
      </c>
    </row>
    <row r="21" spans="1:3">
      <c r="A21" s="4" t="s">
        <v>95</v>
      </c>
      <c r="B21" s="5" t="n">
        <v>-614</v>
      </c>
      <c r="C21" s="5" t="n">
        <v>-1190</v>
      </c>
    </row>
    <row r="22" spans="1:3">
      <c r="A22" s="3" t="s">
        <v>96</v>
      </c>
    </row>
    <row r="23" spans="1:3">
      <c r="A23" s="4" t="s">
        <v>93</v>
      </c>
      <c r="B23" s="5" t="n">
        <v>4461</v>
      </c>
      <c r="C23" s="5" t="n">
        <v>3402</v>
      </c>
    </row>
    <row r="24" spans="1:3">
      <c r="A24" s="4" t="s">
        <v>97</v>
      </c>
      <c r="B24" s="5" t="n">
        <v>13</v>
      </c>
      <c r="C24" s="5" t="n">
        <v>-38</v>
      </c>
    </row>
    <row r="25" spans="1:3">
      <c r="A25" s="4" t="s">
        <v>98</v>
      </c>
      <c r="B25" s="5" t="n">
        <v>19</v>
      </c>
    </row>
    <row r="26" spans="1:3">
      <c r="A26" s="4" t="s">
        <v>99</v>
      </c>
      <c r="B26" s="5" t="n">
        <v>4493</v>
      </c>
      <c r="C26" s="5" t="n">
        <v>3364</v>
      </c>
    </row>
    <row r="27" spans="1:3">
      <c r="A27" s="4" t="s">
        <v>100</v>
      </c>
      <c r="B27" s="5" t="n">
        <v>-5075</v>
      </c>
      <c r="C27" s="5" t="n">
        <v>-4592</v>
      </c>
    </row>
    <row r="28" spans="1:3">
      <c r="A28" s="4" t="s">
        <v>101</v>
      </c>
      <c r="B28" s="7" t="n">
        <v>-582</v>
      </c>
      <c r="C28" s="7" t="n">
        <v>-1228</v>
      </c>
    </row>
    <row r="29" spans="1:3">
      <c r="A29" s="3" t="s">
        <v>102</v>
      </c>
    </row>
    <row r="30" spans="1:3">
      <c r="A30" s="4" t="s">
        <v>103</v>
      </c>
      <c r="B30" s="8" t="n">
        <v>-0.06</v>
      </c>
      <c r="C30" s="8" t="n">
        <v>-0.11</v>
      </c>
    </row>
    <row r="31" spans="1:3">
      <c r="A31" s="4" t="s">
        <v>104</v>
      </c>
      <c r="B31" s="8" t="n">
        <v>-0.06</v>
      </c>
      <c r="C31" s="8" t="n">
        <v>-0.11</v>
      </c>
    </row>
    <row r="32" spans="1:3">
      <c r="A32" s="3" t="s">
        <v>105</v>
      </c>
    </row>
    <row r="33" spans="1:3">
      <c r="A33" s="4" t="s">
        <v>103</v>
      </c>
      <c r="B33" s="5" t="n">
        <v>10973</v>
      </c>
      <c r="C33" s="5" t="n">
        <v>10779</v>
      </c>
    </row>
    <row r="34" spans="1:3">
      <c r="A34" s="4" t="s">
        <v>104</v>
      </c>
      <c r="B34" s="5" t="n">
        <v>10973</v>
      </c>
      <c r="C34" s="5" t="n">
        <v>10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6</v>
      </c>
      <c r="B1" s="2" t="s">
        <v>2</v>
      </c>
      <c r="C1" s="2" t="s">
        <v>307</v>
      </c>
    </row>
    <row r="2" spans="1:3">
      <c r="A2" s="3" t="s">
        <v>164</v>
      </c>
    </row>
    <row r="3" spans="1:3">
      <c r="A3" s="4" t="s">
        <v>308</v>
      </c>
      <c r="C3" s="5" t="n">
        <v>3005000</v>
      </c>
    </row>
    <row r="4" spans="1:3">
      <c r="A4" s="4" t="s">
        <v>309</v>
      </c>
      <c r="B4" s="5" t="n">
        <v>9756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8" t="n">
        <v>7.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323</v>
      </c>
    </row>
    <row r="3" spans="1:3">
      <c r="A3" s="3" t="s">
        <v>324</v>
      </c>
    </row>
    <row r="4" spans="1:3">
      <c r="A4" s="4" t="s">
        <v>325</v>
      </c>
      <c r="B4" s="5" t="n">
        <v>650969</v>
      </c>
    </row>
    <row r="5" spans="1:3">
      <c r="A5" s="4" t="s">
        <v>326</v>
      </c>
      <c r="B5" s="5" t="n">
        <v>-26242</v>
      </c>
    </row>
    <row r="6" spans="1:3">
      <c r="A6" s="4" t="s">
        <v>327</v>
      </c>
      <c r="B6" s="5" t="n">
        <v>624727</v>
      </c>
    </row>
    <row r="7" spans="1:3">
      <c r="A7" s="4" t="s">
        <v>328</v>
      </c>
      <c r="B7" s="5" t="n">
        <v>598945</v>
      </c>
    </row>
    <row r="8" spans="1:3">
      <c r="A8" s="4" t="s">
        <v>329</v>
      </c>
      <c r="B8" s="5" t="n">
        <v>500086</v>
      </c>
    </row>
    <row r="9" spans="1:3">
      <c r="A9" s="3" t="s">
        <v>330</v>
      </c>
    </row>
    <row r="10" spans="1:3">
      <c r="A10" s="4" t="s">
        <v>331</v>
      </c>
      <c r="B10" s="8" t="n">
        <v>18.51</v>
      </c>
    </row>
    <row r="11" spans="1:3">
      <c r="A11" s="4" t="s">
        <v>332</v>
      </c>
      <c r="B11" s="11" t="n">
        <v>34.23</v>
      </c>
    </row>
    <row r="12" spans="1:3">
      <c r="A12" s="4" t="s">
        <v>333</v>
      </c>
      <c r="B12" s="11" t="n">
        <v>17.85</v>
      </c>
    </row>
    <row r="13" spans="1:3">
      <c r="A13" s="4" t="s">
        <v>334</v>
      </c>
      <c r="B13" s="11" t="n">
        <v>18.31</v>
      </c>
    </row>
    <row r="14" spans="1:3">
      <c r="A14" s="4" t="s">
        <v>335</v>
      </c>
      <c r="B14" s="8" t="n">
        <v>20.51</v>
      </c>
    </row>
    <row r="15" spans="1:3">
      <c r="A15" s="3" t="s">
        <v>336</v>
      </c>
    </row>
    <row r="16" spans="1:3">
      <c r="A16" s="4" t="s">
        <v>337</v>
      </c>
      <c r="B16" s="4" t="s">
        <v>338</v>
      </c>
    </row>
    <row r="17" spans="1:3">
      <c r="A17" s="4" t="s">
        <v>339</v>
      </c>
      <c r="B17" s="4" t="s">
        <v>340</v>
      </c>
    </row>
    <row r="18" spans="1:3">
      <c r="A18" s="4" t="s">
        <v>341</v>
      </c>
      <c r="B18" s="4" t="s">
        <v>342</v>
      </c>
    </row>
    <row r="19" spans="1:3">
      <c r="A19" s="3" t="s">
        <v>343</v>
      </c>
    </row>
    <row r="20" spans="1:3">
      <c r="A20" s="4" t="s">
        <v>344</v>
      </c>
      <c r="B20" s="7" t="n">
        <v>1119</v>
      </c>
      <c r="C20" s="4" t="s">
        <v>345</v>
      </c>
    </row>
    <row r="21" spans="1:3">
      <c r="A21" s="4" t="s">
        <v>346</v>
      </c>
      <c r="B21" s="5" t="n">
        <v>1039</v>
      </c>
      <c r="C21" s="4" t="s">
        <v>345</v>
      </c>
    </row>
    <row r="22" spans="1:3">
      <c r="A22" s="4" t="s">
        <v>347</v>
      </c>
      <c r="B22" s="7" t="n">
        <v>736</v>
      </c>
      <c r="C22" s="4" t="s">
        <v>345</v>
      </c>
    </row>
    <row r="23" spans="1:3"/>
    <row r="24" spans="1:3">
      <c r="A24" s="4" t="s">
        <v>345</v>
      </c>
      <c r="B24" s="4" t="s">
        <v>348</v>
      </c>
    </row>
  </sheetData>
  <mergeCells count="5">
    <mergeCell ref="A1:A2"/>
    <mergeCell ref="B1:C1"/>
    <mergeCell ref="B2:C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23</v>
      </c>
    </row>
    <row r="3" spans="1:2">
      <c r="A3" s="3" t="s">
        <v>350</v>
      </c>
    </row>
    <row r="4" spans="1:2">
      <c r="A4" s="4" t="s">
        <v>325</v>
      </c>
      <c r="B4" s="5" t="n">
        <v>187804</v>
      </c>
    </row>
    <row r="5" spans="1:2">
      <c r="A5" s="4" t="s">
        <v>351</v>
      </c>
      <c r="B5" s="5" t="n">
        <v>-62303</v>
      </c>
    </row>
    <row r="6" spans="1:2">
      <c r="A6" s="4" t="s">
        <v>352</v>
      </c>
      <c r="B6" s="5" t="n">
        <v>-860</v>
      </c>
    </row>
    <row r="7" spans="1:2">
      <c r="A7" s="4" t="s">
        <v>327</v>
      </c>
      <c r="B7" s="5" t="n">
        <v>124641</v>
      </c>
    </row>
    <row r="8" spans="1:2">
      <c r="A8" s="3" t="s">
        <v>353</v>
      </c>
    </row>
    <row r="9" spans="1:2">
      <c r="A9" s="4" t="s">
        <v>331</v>
      </c>
      <c r="B9" s="8" t="n">
        <v>4.33</v>
      </c>
    </row>
    <row r="10" spans="1:2">
      <c r="A10" s="4" t="s">
        <v>354</v>
      </c>
      <c r="B10" s="11" t="n">
        <v>4.33</v>
      </c>
    </row>
    <row r="11" spans="1:2">
      <c r="A11" s="4" t="s">
        <v>355</v>
      </c>
      <c r="B11" s="11" t="n">
        <v>4.18</v>
      </c>
    </row>
    <row r="12" spans="1:2">
      <c r="A12" s="4" t="s">
        <v>333</v>
      </c>
      <c r="B12" s="8" t="n">
        <v>4.33</v>
      </c>
    </row>
    <row r="13" spans="1:2">
      <c r="A13" s="3" t="s">
        <v>356</v>
      </c>
    </row>
    <row r="14" spans="1:2">
      <c r="A14" s="4" t="s">
        <v>357</v>
      </c>
      <c r="B14" s="7" t="n">
        <v>270</v>
      </c>
    </row>
    <row r="15" spans="1:2">
      <c r="A15" s="4" t="s">
        <v>358</v>
      </c>
    </row>
    <row r="16" spans="1:2">
      <c r="A16" s="3" t="s">
        <v>356</v>
      </c>
    </row>
    <row r="17" spans="1:2">
      <c r="A17" s="4" t="s">
        <v>359</v>
      </c>
      <c r="B17" s="7" t="n">
        <v>421</v>
      </c>
    </row>
    <row r="18" spans="1:2">
      <c r="A18" s="4" t="s">
        <v>360</v>
      </c>
      <c r="B18"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23</v>
      </c>
    </row>
    <row r="3" spans="1:2">
      <c r="A3" s="3" t="s">
        <v>363</v>
      </c>
    </row>
    <row r="4" spans="1:2">
      <c r="A4" s="4" t="s">
        <v>364</v>
      </c>
      <c r="B4" s="5" t="n">
        <v>167853</v>
      </c>
    </row>
    <row r="5" spans="1:2">
      <c r="A5" s="4" t="s">
        <v>365</v>
      </c>
      <c r="B5" s="5" t="n">
        <v>-25690</v>
      </c>
    </row>
    <row r="6" spans="1:2">
      <c r="A6" s="4" t="s">
        <v>366</v>
      </c>
      <c r="B6" s="5" t="n">
        <v>-519</v>
      </c>
    </row>
    <row r="7" spans="1:2">
      <c r="A7" s="4" t="s">
        <v>367</v>
      </c>
      <c r="B7" s="5" t="n">
        <v>141644</v>
      </c>
    </row>
    <row r="8" spans="1:2">
      <c r="A8" s="3" t="s">
        <v>368</v>
      </c>
    </row>
    <row r="9" spans="1:2">
      <c r="A9" s="4" t="s">
        <v>369</v>
      </c>
      <c r="B9" s="8" t="n">
        <v>8.369999999999999</v>
      </c>
    </row>
    <row r="10" spans="1:2">
      <c r="A10" s="4" t="s">
        <v>370</v>
      </c>
      <c r="B10" s="11" t="n">
        <v>6.93</v>
      </c>
    </row>
    <row r="11" spans="1:2">
      <c r="A11" s="4" t="s">
        <v>371</v>
      </c>
      <c r="B11" s="11" t="n">
        <v>6.93</v>
      </c>
    </row>
    <row r="12" spans="1:2">
      <c r="A12" s="4" t="s">
        <v>372</v>
      </c>
      <c r="B12" s="8" t="n">
        <v>8.630000000000001</v>
      </c>
    </row>
    <row r="13" spans="1:2">
      <c r="A13" s="3" t="s">
        <v>356</v>
      </c>
    </row>
    <row r="14" spans="1:2">
      <c r="A14" s="4" t="s">
        <v>359</v>
      </c>
      <c r="B14" s="7" t="n">
        <v>929</v>
      </c>
    </row>
    <row r="15" spans="1:2">
      <c r="A15" s="4" t="s">
        <v>360</v>
      </c>
      <c r="B1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4</v>
      </c>
      <c r="B1" s="2" t="s">
        <v>1</v>
      </c>
    </row>
    <row r="2" spans="1:4">
      <c r="B2" s="2" t="s">
        <v>2</v>
      </c>
      <c r="C2" s="2" t="s">
        <v>76</v>
      </c>
    </row>
    <row r="3" spans="1:4">
      <c r="A3" s="4" t="s">
        <v>304</v>
      </c>
    </row>
    <row r="4" spans="1:4">
      <c r="A4" s="3" t="s">
        <v>375</v>
      </c>
    </row>
    <row r="5" spans="1:4">
      <c r="A5" s="4" t="s">
        <v>376</v>
      </c>
      <c r="B5" s="7" t="n">
        <v>381</v>
      </c>
      <c r="C5" s="7" t="n">
        <v>1865</v>
      </c>
      <c r="D5" s="4" t="s">
        <v>345</v>
      </c>
    </row>
    <row r="6" spans="1:4"/>
    <row r="7" spans="1:4">
      <c r="A7" s="4" t="s">
        <v>345</v>
      </c>
      <c r="B7" s="4" t="s">
        <v>377</v>
      </c>
    </row>
  </sheetData>
  <mergeCells count="5">
    <mergeCell ref="A1:A2"/>
    <mergeCell ref="B1:D1"/>
    <mergeCell ref="C2:D2"/>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64</v>
      </c>
    </row>
    <row r="4" spans="1:2">
      <c r="A4" s="4" t="s">
        <v>380</v>
      </c>
      <c r="B4" s="7" t="n">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535</v>
      </c>
      <c r="C3" s="7" t="n">
        <v>555</v>
      </c>
    </row>
    <row r="4" spans="1:3">
      <c r="A4" s="4" t="s">
        <v>384</v>
      </c>
      <c r="B4" s="5" t="n">
        <v>2386</v>
      </c>
      <c r="C4" s="5" t="n">
        <v>2386</v>
      </c>
    </row>
    <row r="5" spans="1:3">
      <c r="A5" s="4" t="s">
        <v>385</v>
      </c>
    </row>
    <row r="6" spans="1:3">
      <c r="A6" s="3" t="s">
        <v>386</v>
      </c>
    </row>
    <row r="7" spans="1:3">
      <c r="A7" s="4" t="s">
        <v>387</v>
      </c>
      <c r="B7" s="5" t="n">
        <v>68</v>
      </c>
      <c r="C7" s="5" t="n">
        <v>55</v>
      </c>
    </row>
    <row r="8" spans="1:3">
      <c r="A8" s="4" t="s">
        <v>388</v>
      </c>
      <c r="B8" s="5" t="n">
        <v>68</v>
      </c>
      <c r="C8" s="5" t="n">
        <v>55</v>
      </c>
    </row>
    <row r="9" spans="1:3">
      <c r="A9" s="3" t="s">
        <v>382</v>
      </c>
    </row>
    <row r="10" spans="1:3">
      <c r="A10" s="4" t="s">
        <v>383</v>
      </c>
      <c r="B10" s="5" t="n">
        <v>535</v>
      </c>
      <c r="C10" s="5" t="n">
        <v>555</v>
      </c>
    </row>
    <row r="11" spans="1:3">
      <c r="A11" s="4" t="s">
        <v>384</v>
      </c>
      <c r="B11" s="5" t="n">
        <v>2386</v>
      </c>
      <c r="C11" s="5" t="n">
        <v>2386</v>
      </c>
    </row>
    <row r="12" spans="1:3">
      <c r="A12" s="4" t="s">
        <v>389</v>
      </c>
      <c r="B12" s="5" t="n">
        <v>26</v>
      </c>
      <c r="C12" s="5" t="n">
        <v>53</v>
      </c>
    </row>
    <row r="13" spans="1:3">
      <c r="A13" s="4" t="s">
        <v>390</v>
      </c>
      <c r="B13" s="5" t="n">
        <v>2947</v>
      </c>
      <c r="C13" s="5" t="n">
        <v>2994</v>
      </c>
    </row>
    <row r="14" spans="1:3">
      <c r="A14" s="4" t="s">
        <v>391</v>
      </c>
    </row>
    <row r="15" spans="1:3">
      <c r="A15" s="3" t="s">
        <v>386</v>
      </c>
    </row>
    <row r="16" spans="1:3">
      <c r="A16" s="4" t="s">
        <v>387</v>
      </c>
      <c r="B16" s="5" t="n">
        <v>0</v>
      </c>
      <c r="C16" s="5" t="n">
        <v>0</v>
      </c>
    </row>
    <row r="17" spans="1:3">
      <c r="A17" s="4" t="s">
        <v>388</v>
      </c>
      <c r="B17" s="5" t="n">
        <v>0</v>
      </c>
      <c r="C17" s="5" t="n">
        <v>0</v>
      </c>
    </row>
    <row r="18" spans="1:3">
      <c r="A18" s="3" t="s">
        <v>382</v>
      </c>
    </row>
    <row r="19" spans="1:3">
      <c r="A19" s="4" t="s">
        <v>383</v>
      </c>
      <c r="B19" s="5" t="n">
        <v>0</v>
      </c>
      <c r="C19" s="5" t="n">
        <v>0</v>
      </c>
    </row>
    <row r="20" spans="1:3">
      <c r="A20" s="4" t="s">
        <v>384</v>
      </c>
      <c r="B20" s="5" t="n">
        <v>0</v>
      </c>
      <c r="C20" s="5" t="n">
        <v>0</v>
      </c>
    </row>
    <row r="21" spans="1:3">
      <c r="A21" s="4" t="s">
        <v>389</v>
      </c>
      <c r="B21" s="5" t="n">
        <v>0</v>
      </c>
      <c r="C21" s="5" t="n">
        <v>0</v>
      </c>
    </row>
    <row r="22" spans="1:3">
      <c r="A22" s="4" t="s">
        <v>390</v>
      </c>
      <c r="B22" s="5" t="n">
        <v>0</v>
      </c>
      <c r="C22" s="5" t="n">
        <v>0</v>
      </c>
    </row>
    <row r="23" spans="1:3">
      <c r="A23" s="4" t="s">
        <v>392</v>
      </c>
    </row>
    <row r="24" spans="1:3">
      <c r="A24" s="3" t="s">
        <v>386</v>
      </c>
    </row>
    <row r="25" spans="1:3">
      <c r="A25" s="4" t="s">
        <v>387</v>
      </c>
      <c r="B25" s="5" t="n">
        <v>68</v>
      </c>
      <c r="C25" s="5" t="n">
        <v>55</v>
      </c>
    </row>
    <row r="26" spans="1:3">
      <c r="A26" s="4" t="s">
        <v>388</v>
      </c>
      <c r="B26" s="5" t="n">
        <v>68</v>
      </c>
      <c r="C26" s="5" t="n">
        <v>55</v>
      </c>
    </row>
    <row r="27" spans="1:3">
      <c r="A27" s="3" t="s">
        <v>382</v>
      </c>
    </row>
    <row r="28" spans="1:3">
      <c r="A28" s="4" t="s">
        <v>383</v>
      </c>
      <c r="B28" s="5" t="n">
        <v>0</v>
      </c>
      <c r="C28" s="5" t="n">
        <v>0</v>
      </c>
    </row>
    <row r="29" spans="1:3">
      <c r="A29" s="4" t="s">
        <v>384</v>
      </c>
      <c r="B29" s="5" t="n">
        <v>0</v>
      </c>
      <c r="C29" s="5" t="n">
        <v>0</v>
      </c>
    </row>
    <row r="30" spans="1:3">
      <c r="A30" s="4" t="s">
        <v>389</v>
      </c>
      <c r="B30" s="5" t="n">
        <v>26</v>
      </c>
      <c r="C30" s="5" t="n">
        <v>53</v>
      </c>
    </row>
    <row r="31" spans="1:3">
      <c r="A31" s="4" t="s">
        <v>390</v>
      </c>
      <c r="B31" s="5" t="n">
        <v>26</v>
      </c>
      <c r="C31" s="5" t="n">
        <v>53</v>
      </c>
    </row>
    <row r="32" spans="1:3">
      <c r="A32" s="4" t="s">
        <v>393</v>
      </c>
    </row>
    <row r="33" spans="1:3">
      <c r="A33" s="3" t="s">
        <v>386</v>
      </c>
    </row>
    <row r="34" spans="1:3">
      <c r="A34" s="4" t="s">
        <v>387</v>
      </c>
      <c r="B34" s="5" t="n">
        <v>0</v>
      </c>
      <c r="C34" s="5" t="n">
        <v>0</v>
      </c>
    </row>
    <row r="35" spans="1:3">
      <c r="A35" s="4" t="s">
        <v>388</v>
      </c>
      <c r="B35" s="5" t="n">
        <v>0</v>
      </c>
      <c r="C35" s="5" t="n">
        <v>0</v>
      </c>
    </row>
    <row r="36" spans="1:3">
      <c r="A36" s="3" t="s">
        <v>382</v>
      </c>
    </row>
    <row r="37" spans="1:3">
      <c r="A37" s="4" t="s">
        <v>383</v>
      </c>
      <c r="B37" s="5" t="n">
        <v>535</v>
      </c>
      <c r="C37" s="5" t="n">
        <v>555</v>
      </c>
    </row>
    <row r="38" spans="1:3">
      <c r="A38" s="4" t="s">
        <v>384</v>
      </c>
      <c r="B38" s="5" t="n">
        <v>2386</v>
      </c>
      <c r="C38" s="5" t="n">
        <v>2386</v>
      </c>
    </row>
    <row r="39" spans="1:3">
      <c r="A39" s="4" t="s">
        <v>389</v>
      </c>
      <c r="B39" s="5" t="n">
        <v>0</v>
      </c>
      <c r="C39" s="5" t="n">
        <v>0</v>
      </c>
    </row>
    <row r="40" spans="1:3">
      <c r="A40" s="4" t="s">
        <v>390</v>
      </c>
      <c r="B40" s="7" t="n">
        <v>2921</v>
      </c>
      <c r="C40" s="7" t="n">
        <v>2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79</v>
      </c>
    </row>
    <row r="3" spans="1:2">
      <c r="A3" s="4" t="s">
        <v>395</v>
      </c>
    </row>
    <row r="4" spans="1:2">
      <c r="A4" s="3" t="s">
        <v>396</v>
      </c>
    </row>
    <row r="5" spans="1:2">
      <c r="A5" s="4" t="s">
        <v>397</v>
      </c>
      <c r="B5" s="7" t="n">
        <v>555</v>
      </c>
    </row>
    <row r="6" spans="1:2">
      <c r="A6" s="4" t="s">
        <v>398</v>
      </c>
      <c r="B6" s="5" t="n">
        <v>-20</v>
      </c>
    </row>
    <row r="7" spans="1:2">
      <c r="A7" s="4" t="s">
        <v>337</v>
      </c>
      <c r="B7" s="5" t="n">
        <v>535</v>
      </c>
    </row>
    <row r="8" spans="1:2">
      <c r="A8" s="4" t="s">
        <v>399</v>
      </c>
    </row>
    <row r="9" spans="1:2">
      <c r="A9" s="3" t="s">
        <v>396</v>
      </c>
    </row>
    <row r="10" spans="1:2">
      <c r="A10" s="4" t="s">
        <v>397</v>
      </c>
      <c r="B10" s="5" t="n">
        <v>2386</v>
      </c>
    </row>
    <row r="11" spans="1:2">
      <c r="A11" s="4" t="s">
        <v>398</v>
      </c>
      <c r="B11" s="5" t="n">
        <v>0</v>
      </c>
    </row>
    <row r="12" spans="1:2">
      <c r="A12" s="4" t="s">
        <v>337</v>
      </c>
      <c r="B12" s="7" t="n">
        <v>2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86</v>
      </c>
    </row>
    <row r="3" spans="1:3">
      <c r="A3" s="4" t="s">
        <v>35</v>
      </c>
      <c r="B3" s="7" t="n">
        <v>68</v>
      </c>
      <c r="C3" s="7" t="n">
        <v>55</v>
      </c>
    </row>
    <row r="4" spans="1:3">
      <c r="A4" s="4" t="s">
        <v>388</v>
      </c>
      <c r="B4" s="5" t="n">
        <v>68</v>
      </c>
      <c r="C4" s="5" t="n">
        <v>55</v>
      </c>
    </row>
    <row r="5" spans="1:3">
      <c r="A5" s="3" t="s">
        <v>382</v>
      </c>
    </row>
    <row r="6" spans="1:3">
      <c r="A6" s="4" t="s">
        <v>43</v>
      </c>
      <c r="B6" s="5" t="n">
        <v>2947</v>
      </c>
      <c r="C6" s="5" t="n">
        <v>2994</v>
      </c>
    </row>
    <row r="7" spans="1:3">
      <c r="A7" s="4" t="s">
        <v>390</v>
      </c>
      <c r="B7" s="5" t="n">
        <v>2947</v>
      </c>
      <c r="C7" s="5" t="n">
        <v>2994</v>
      </c>
    </row>
    <row r="8" spans="1:3">
      <c r="A8" s="12" t="n">
        <v>1</v>
      </c>
    </row>
    <row r="9" spans="1:3">
      <c r="A9" s="3" t="s">
        <v>386</v>
      </c>
    </row>
    <row r="10" spans="1:3">
      <c r="A10" s="4" t="s">
        <v>35</v>
      </c>
      <c r="B10" s="5" t="n">
        <v>0</v>
      </c>
      <c r="C10" s="5" t="n">
        <v>0</v>
      </c>
    </row>
    <row r="11" spans="1:3">
      <c r="A11" s="4" t="s">
        <v>388</v>
      </c>
      <c r="B11" s="5" t="n">
        <v>0</v>
      </c>
      <c r="C11" s="5" t="n">
        <v>0</v>
      </c>
    </row>
    <row r="12" spans="1:3">
      <c r="A12" s="3" t="s">
        <v>382</v>
      </c>
    </row>
    <row r="13" spans="1:3">
      <c r="A13" s="4" t="s">
        <v>43</v>
      </c>
      <c r="B13" s="5" t="n">
        <v>0</v>
      </c>
      <c r="C13" s="5" t="n">
        <v>0</v>
      </c>
    </row>
    <row r="14" spans="1:3">
      <c r="A14" s="4" t="s">
        <v>390</v>
      </c>
      <c r="B14" s="5" t="n">
        <v>0</v>
      </c>
      <c r="C14" s="5" t="n">
        <v>0</v>
      </c>
    </row>
    <row r="15" spans="1:3">
      <c r="A15" s="12" t="n">
        <v>2</v>
      </c>
    </row>
    <row r="16" spans="1:3">
      <c r="A16" s="3" t="s">
        <v>386</v>
      </c>
    </row>
    <row r="17" spans="1:3">
      <c r="A17" s="4" t="s">
        <v>35</v>
      </c>
      <c r="B17" s="5" t="n">
        <v>68</v>
      </c>
      <c r="C17" s="5" t="n">
        <v>55</v>
      </c>
    </row>
    <row r="18" spans="1:3">
      <c r="A18" s="4" t="s">
        <v>388</v>
      </c>
      <c r="B18" s="5" t="n">
        <v>68</v>
      </c>
      <c r="C18" s="5" t="n">
        <v>55</v>
      </c>
    </row>
    <row r="19" spans="1:3">
      <c r="A19" s="3" t="s">
        <v>382</v>
      </c>
    </row>
    <row r="20" spans="1:3">
      <c r="A20" s="4" t="s">
        <v>43</v>
      </c>
      <c r="B20" s="5" t="n">
        <v>26</v>
      </c>
      <c r="C20" s="5" t="n">
        <v>53</v>
      </c>
    </row>
    <row r="21" spans="1:3">
      <c r="A21" s="4" t="s">
        <v>390</v>
      </c>
      <c r="B21" s="5" t="n">
        <v>26</v>
      </c>
      <c r="C21" s="5" t="n">
        <v>53</v>
      </c>
    </row>
    <row r="22" spans="1:3">
      <c r="A22" s="12" t="n">
        <v>3</v>
      </c>
    </row>
    <row r="23" spans="1:3">
      <c r="A23" s="3" t="s">
        <v>386</v>
      </c>
    </row>
    <row r="24" spans="1:3">
      <c r="A24" s="4" t="s">
        <v>35</v>
      </c>
      <c r="B24" s="5" t="n">
        <v>0</v>
      </c>
      <c r="C24" s="5" t="n">
        <v>0</v>
      </c>
    </row>
    <row r="25" spans="1:3">
      <c r="A25" s="4" t="s">
        <v>388</v>
      </c>
      <c r="B25" s="5" t="n">
        <v>0</v>
      </c>
      <c r="C25" s="5" t="n">
        <v>0</v>
      </c>
    </row>
    <row r="26" spans="1:3">
      <c r="A26" s="3" t="s">
        <v>382</v>
      </c>
    </row>
    <row r="27" spans="1:3">
      <c r="A27" s="4" t="s">
        <v>43</v>
      </c>
      <c r="B27" s="5" t="n">
        <v>2921</v>
      </c>
      <c r="C27" s="5" t="n">
        <v>2941</v>
      </c>
    </row>
    <row r="28" spans="1:3">
      <c r="A28" s="4" t="s">
        <v>390</v>
      </c>
      <c r="B28" s="7" t="n">
        <v>2921</v>
      </c>
      <c r="C28" s="7" t="n">
        <v>2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77</v>
      </c>
    </row>
    <row r="4" spans="1:3">
      <c r="A4" s="4" t="s">
        <v>107</v>
      </c>
      <c r="B4" s="7" t="n">
        <v>0</v>
      </c>
      <c r="C4" s="7" t="n">
        <v>0</v>
      </c>
    </row>
    <row r="5" spans="1:3">
      <c r="A5" s="4" t="s">
        <v>108</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79</v>
      </c>
    </row>
    <row r="3" spans="1:2">
      <c r="A3" s="3" t="s">
        <v>167</v>
      </c>
    </row>
    <row r="4" spans="1:2">
      <c r="A4" s="4" t="s">
        <v>402</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565064</v>
      </c>
      <c r="C3" s="7" t="n">
        <v>568047</v>
      </c>
    </row>
    <row r="4" spans="1:3">
      <c r="A4" s="4" t="s">
        <v>406</v>
      </c>
      <c r="B4" s="5" t="n">
        <v>565519</v>
      </c>
      <c r="C4" s="5" t="n">
        <v>573247</v>
      </c>
    </row>
    <row r="5" spans="1:3">
      <c r="A5" s="4" t="s">
        <v>407</v>
      </c>
    </row>
    <row r="6" spans="1:3">
      <c r="A6" s="3" t="s">
        <v>404</v>
      </c>
    </row>
    <row r="7" spans="1:3">
      <c r="A7" s="4" t="s">
        <v>405</v>
      </c>
      <c r="B7" s="5" t="n">
        <v>526447</v>
      </c>
      <c r="C7" s="5" t="n">
        <v>526475</v>
      </c>
    </row>
    <row r="8" spans="1:3">
      <c r="A8" s="4" t="s">
        <v>406</v>
      </c>
      <c r="B8" s="5" t="n">
        <v>528879</v>
      </c>
      <c r="C8" s="5" t="n">
        <v>533939</v>
      </c>
    </row>
    <row r="9" spans="1:3">
      <c r="A9" s="4" t="s">
        <v>408</v>
      </c>
    </row>
    <row r="10" spans="1:3">
      <c r="A10" s="3" t="s">
        <v>404</v>
      </c>
    </row>
    <row r="11" spans="1:3">
      <c r="A11" s="4" t="s">
        <v>405</v>
      </c>
      <c r="B11" s="5" t="n">
        <v>38617</v>
      </c>
      <c r="C11" s="5" t="n">
        <v>41572</v>
      </c>
    </row>
    <row r="12" spans="1:3">
      <c r="A12" s="4" t="s">
        <v>406</v>
      </c>
      <c r="B12" s="7" t="n">
        <v>36640</v>
      </c>
      <c r="C12" s="7" t="n">
        <v>393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79</v>
      </c>
    </row>
    <row r="3" spans="1:2">
      <c r="A3" s="3" t="s">
        <v>410</v>
      </c>
    </row>
    <row r="4" spans="1:2">
      <c r="A4" s="4" t="s">
        <v>397</v>
      </c>
      <c r="B4" s="7" t="n">
        <v>119130</v>
      </c>
    </row>
    <row r="5" spans="1:2">
      <c r="A5" s="4" t="s">
        <v>411</v>
      </c>
      <c r="B5" s="5" t="n">
        <v>0</v>
      </c>
    </row>
    <row r="6" spans="1:2">
      <c r="A6" s="4" t="s">
        <v>412</v>
      </c>
      <c r="B6" s="5" t="n">
        <v>0</v>
      </c>
    </row>
    <row r="7" spans="1:2">
      <c r="A7" s="4" t="s">
        <v>337</v>
      </c>
      <c r="B7" s="5" t="n">
        <v>119130</v>
      </c>
    </row>
    <row r="8" spans="1:2">
      <c r="A8" s="4" t="s">
        <v>413</v>
      </c>
      <c r="B8" s="5" t="n">
        <v>293374</v>
      </c>
    </row>
    <row r="9" spans="1:2">
      <c r="A9" s="4" t="s">
        <v>414</v>
      </c>
      <c r="B9" s="5" t="n">
        <v>-174244</v>
      </c>
    </row>
    <row r="10" spans="1:2">
      <c r="A10" s="4" t="s">
        <v>415</v>
      </c>
    </row>
    <row r="11" spans="1:2">
      <c r="A11" s="3" t="s">
        <v>410</v>
      </c>
    </row>
    <row r="12" spans="1:2">
      <c r="A12" s="4" t="s">
        <v>397</v>
      </c>
      <c r="B12" s="5" t="n">
        <v>45157</v>
      </c>
    </row>
    <row r="13" spans="1:2">
      <c r="A13" s="4" t="s">
        <v>411</v>
      </c>
      <c r="B13" s="5" t="n">
        <v>0</v>
      </c>
    </row>
    <row r="14" spans="1:2">
      <c r="A14" s="4" t="s">
        <v>412</v>
      </c>
      <c r="B14" s="5" t="n">
        <v>0</v>
      </c>
    </row>
    <row r="15" spans="1:2">
      <c r="A15" s="4" t="s">
        <v>337</v>
      </c>
      <c r="B15" s="5" t="n">
        <v>45157</v>
      </c>
    </row>
    <row r="16" spans="1:2">
      <c r="A16" s="4" t="s">
        <v>413</v>
      </c>
      <c r="B16" s="5" t="n">
        <v>199499</v>
      </c>
    </row>
    <row r="17" spans="1:2">
      <c r="A17" s="4" t="s">
        <v>414</v>
      </c>
      <c r="B17" s="5" t="n">
        <v>-154342</v>
      </c>
    </row>
    <row r="18" spans="1:2">
      <c r="A18" s="4" t="s">
        <v>416</v>
      </c>
    </row>
    <row r="19" spans="1:2">
      <c r="A19" s="3" t="s">
        <v>410</v>
      </c>
    </row>
    <row r="20" spans="1:2">
      <c r="A20" s="4" t="s">
        <v>397</v>
      </c>
      <c r="B20" s="5" t="n">
        <v>42320</v>
      </c>
    </row>
    <row r="21" spans="1:2">
      <c r="A21" s="4" t="s">
        <v>411</v>
      </c>
      <c r="B21" s="5" t="n">
        <v>0</v>
      </c>
    </row>
    <row r="22" spans="1:2">
      <c r="A22" s="4" t="s">
        <v>412</v>
      </c>
      <c r="B22" s="5" t="n">
        <v>0</v>
      </c>
    </row>
    <row r="23" spans="1:2">
      <c r="A23" s="4" t="s">
        <v>337</v>
      </c>
      <c r="B23" s="5" t="n">
        <v>42320</v>
      </c>
    </row>
    <row r="24" spans="1:2">
      <c r="A24" s="4" t="s">
        <v>413</v>
      </c>
      <c r="B24" s="5" t="n">
        <v>62222</v>
      </c>
    </row>
    <row r="25" spans="1:2">
      <c r="A25" s="4" t="s">
        <v>414</v>
      </c>
      <c r="B25" s="5" t="n">
        <v>-19902</v>
      </c>
    </row>
    <row r="26" spans="1:2">
      <c r="A26" s="4" t="s">
        <v>417</v>
      </c>
    </row>
    <row r="27" spans="1:2">
      <c r="A27" s="3" t="s">
        <v>410</v>
      </c>
    </row>
    <row r="28" spans="1:2">
      <c r="A28" s="4" t="s">
        <v>397</v>
      </c>
      <c r="B28" s="5" t="n">
        <v>31653</v>
      </c>
    </row>
    <row r="29" spans="1:2">
      <c r="A29" s="4" t="s">
        <v>411</v>
      </c>
      <c r="B29" s="5" t="n">
        <v>0</v>
      </c>
    </row>
    <row r="30" spans="1:2">
      <c r="A30" s="4" t="s">
        <v>412</v>
      </c>
      <c r="B30" s="5" t="n">
        <v>0</v>
      </c>
    </row>
    <row r="31" spans="1:2">
      <c r="A31" s="4" t="s">
        <v>337</v>
      </c>
      <c r="B31" s="5" t="n">
        <v>31653</v>
      </c>
    </row>
    <row r="32" spans="1:2">
      <c r="A32" s="4" t="s">
        <v>413</v>
      </c>
      <c r="B32" s="5" t="n">
        <v>31653</v>
      </c>
    </row>
    <row r="33" spans="1:2">
      <c r="A33" s="4" t="s">
        <v>414</v>
      </c>
      <c r="B3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5</v>
      </c>
    </row>
    <row r="3" spans="1:3">
      <c r="A3" s="3" t="s">
        <v>419</v>
      </c>
    </row>
    <row r="4" spans="1:3">
      <c r="A4" s="4" t="s">
        <v>420</v>
      </c>
      <c r="B4" s="4" t="s">
        <v>421</v>
      </c>
    </row>
    <row r="5" spans="1:3">
      <c r="A5" s="4" t="s">
        <v>422</v>
      </c>
      <c r="B5" s="7" t="n">
        <v>272143</v>
      </c>
      <c r="C5" s="7" t="n">
        <v>272143</v>
      </c>
    </row>
    <row r="6" spans="1:3">
      <c r="A6" s="4" t="s">
        <v>423</v>
      </c>
      <c r="B6" s="5" t="n">
        <v>-126659</v>
      </c>
      <c r="C6" s="5" t="n">
        <v>-123381</v>
      </c>
    </row>
    <row r="7" spans="1:3">
      <c r="A7" s="4" t="s">
        <v>424</v>
      </c>
      <c r="B7" s="5" t="n">
        <v>145484</v>
      </c>
      <c r="C7" s="5" t="n">
        <v>148762</v>
      </c>
    </row>
    <row r="8" spans="1:3">
      <c r="A8" s="4" t="s">
        <v>425</v>
      </c>
      <c r="B8" s="5" t="n">
        <v>50215</v>
      </c>
      <c r="C8" s="5" t="n">
        <v>50215</v>
      </c>
    </row>
    <row r="9" spans="1:3">
      <c r="A9" s="4" t="s">
        <v>426</v>
      </c>
      <c r="B9" s="7" t="n">
        <v>195699</v>
      </c>
      <c r="C9" s="5" t="n">
        <v>198977</v>
      </c>
    </row>
    <row r="10" spans="1:3">
      <c r="A10" s="4" t="s">
        <v>427</v>
      </c>
    </row>
    <row r="11" spans="1:3">
      <c r="A11" s="3" t="s">
        <v>419</v>
      </c>
    </row>
    <row r="12" spans="1:3">
      <c r="A12" s="4" t="s">
        <v>420</v>
      </c>
      <c r="B12" s="4" t="s">
        <v>421</v>
      </c>
    </row>
    <row r="13" spans="1:3">
      <c r="A13" s="4" t="s">
        <v>422</v>
      </c>
      <c r="B13" s="7" t="n">
        <v>230323</v>
      </c>
      <c r="C13" s="5" t="n">
        <v>230323</v>
      </c>
    </row>
    <row r="14" spans="1:3">
      <c r="A14" s="4" t="s">
        <v>423</v>
      </c>
      <c r="B14" s="5" t="n">
        <v>-104179</v>
      </c>
      <c r="C14" s="5" t="n">
        <v>-101240</v>
      </c>
    </row>
    <row r="15" spans="1:3">
      <c r="A15" s="4" t="s">
        <v>424</v>
      </c>
      <c r="B15" s="7" t="n">
        <v>126144</v>
      </c>
      <c r="C15" s="5" t="n">
        <v>129083</v>
      </c>
    </row>
    <row r="16" spans="1:3">
      <c r="A16" s="4" t="s">
        <v>428</v>
      </c>
    </row>
    <row r="17" spans="1:3">
      <c r="A17" s="3" t="s">
        <v>419</v>
      </c>
    </row>
    <row r="18" spans="1:3">
      <c r="A18" s="4" t="s">
        <v>420</v>
      </c>
      <c r="B18" s="4" t="s">
        <v>429</v>
      </c>
    </row>
    <row r="19" spans="1:3">
      <c r="A19" s="4" t="s">
        <v>422</v>
      </c>
      <c r="B19" s="7" t="n">
        <v>41820</v>
      </c>
      <c r="C19" s="5" t="n">
        <v>41820</v>
      </c>
    </row>
    <row r="20" spans="1:3">
      <c r="A20" s="4" t="s">
        <v>423</v>
      </c>
      <c r="B20" s="5" t="n">
        <v>-22480</v>
      </c>
      <c r="C20" s="5" t="n">
        <v>-22141</v>
      </c>
    </row>
    <row r="21" spans="1:3">
      <c r="A21" s="4" t="s">
        <v>424</v>
      </c>
      <c r="B21" s="7" t="n">
        <v>19340</v>
      </c>
      <c r="C21" s="7" t="n">
        <v>196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19</v>
      </c>
    </row>
    <row r="3" spans="1:3">
      <c r="A3" s="4" t="s">
        <v>431</v>
      </c>
      <c r="B3" s="7" t="n">
        <v>9784</v>
      </c>
    </row>
    <row r="4" spans="1:3">
      <c r="A4" s="5" t="n">
        <v>2018</v>
      </c>
      <c r="B4" s="5" t="n">
        <v>12689</v>
      </c>
    </row>
    <row r="5" spans="1:3">
      <c r="A5" s="5" t="n">
        <v>2019</v>
      </c>
      <c r="B5" s="5" t="n">
        <v>12200</v>
      </c>
    </row>
    <row r="6" spans="1:3">
      <c r="A6" s="5" t="n">
        <v>2020</v>
      </c>
      <c r="B6" s="5" t="n">
        <v>11710</v>
      </c>
    </row>
    <row r="7" spans="1:3">
      <c r="A7" s="5" t="n">
        <v>2021</v>
      </c>
      <c r="B7" s="5" t="n">
        <v>10802</v>
      </c>
    </row>
    <row r="8" spans="1:3">
      <c r="A8" s="4" t="s">
        <v>432</v>
      </c>
      <c r="B8" s="5" t="n">
        <v>88299</v>
      </c>
    </row>
    <row r="9" spans="1:3">
      <c r="A9" s="4" t="s">
        <v>424</v>
      </c>
      <c r="B9" s="7" t="n">
        <v>145484</v>
      </c>
      <c r="C9" s="7" t="n">
        <v>1487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926956</v>
      </c>
      <c r="C3" s="7" t="n">
        <v>939810</v>
      </c>
    </row>
    <row r="4" spans="1:3">
      <c r="A4" s="4" t="s">
        <v>436</v>
      </c>
      <c r="B4" s="5" t="n">
        <v>-732622</v>
      </c>
      <c r="C4" s="5" t="n">
        <v>-734996</v>
      </c>
    </row>
    <row r="5" spans="1:3">
      <c r="A5" s="4" t="s">
        <v>437</v>
      </c>
      <c r="B5" s="5" t="n">
        <v>194334</v>
      </c>
      <c r="C5" s="5" t="n">
        <v>204814</v>
      </c>
    </row>
    <row r="6" spans="1:3">
      <c r="A6" s="4" t="s">
        <v>438</v>
      </c>
    </row>
    <row r="7" spans="1:3">
      <c r="A7" s="3" t="s">
        <v>434</v>
      </c>
    </row>
    <row r="8" spans="1:3">
      <c r="A8" s="4" t="s">
        <v>435</v>
      </c>
      <c r="B8" s="5" t="n">
        <v>4835</v>
      </c>
      <c r="C8" s="5" t="n">
        <v>4905</v>
      </c>
    </row>
    <row r="9" spans="1:3">
      <c r="A9" s="4" t="s">
        <v>436</v>
      </c>
      <c r="B9" s="5" t="n">
        <v>-4202</v>
      </c>
      <c r="C9" s="5" t="n">
        <v>-4231</v>
      </c>
    </row>
    <row r="10" spans="1:3">
      <c r="A10" s="4" t="s">
        <v>437</v>
      </c>
      <c r="B10" s="5" t="n">
        <v>633</v>
      </c>
      <c r="C10" s="5" t="n">
        <v>674</v>
      </c>
    </row>
    <row r="11" spans="1:3">
      <c r="A11" s="4" t="s">
        <v>439</v>
      </c>
    </row>
    <row r="12" spans="1:3">
      <c r="A12" s="3" t="s">
        <v>434</v>
      </c>
    </row>
    <row r="13" spans="1:3">
      <c r="A13" s="4" t="s">
        <v>435</v>
      </c>
      <c r="B13" s="5" t="n">
        <v>80284</v>
      </c>
      <c r="C13" s="5" t="n">
        <v>80384</v>
      </c>
    </row>
    <row r="14" spans="1:3">
      <c r="A14" s="4" t="s">
        <v>436</v>
      </c>
      <c r="B14" s="5" t="n">
        <v>-58943</v>
      </c>
      <c r="C14" s="5" t="n">
        <v>-57295</v>
      </c>
    </row>
    <row r="15" spans="1:3">
      <c r="A15" s="4" t="s">
        <v>437</v>
      </c>
      <c r="B15" s="5" t="n">
        <v>21341</v>
      </c>
      <c r="C15" s="5" t="n">
        <v>23089</v>
      </c>
    </row>
    <row r="16" spans="1:3">
      <c r="A16" s="4" t="s">
        <v>440</v>
      </c>
    </row>
    <row r="17" spans="1:3">
      <c r="A17" s="3" t="s">
        <v>434</v>
      </c>
    </row>
    <row r="18" spans="1:3">
      <c r="A18" s="4" t="s">
        <v>435</v>
      </c>
      <c r="B18" s="5" t="n">
        <v>15653</v>
      </c>
      <c r="C18" s="5" t="n">
        <v>16140</v>
      </c>
    </row>
    <row r="19" spans="1:3">
      <c r="A19" s="4" t="s">
        <v>436</v>
      </c>
      <c r="B19" s="5" t="n">
        <v>-4576</v>
      </c>
      <c r="C19" s="5" t="n">
        <v>-4291</v>
      </c>
    </row>
    <row r="20" spans="1:3">
      <c r="A20" s="4" t="s">
        <v>437</v>
      </c>
      <c r="B20" s="5" t="n">
        <v>11077</v>
      </c>
      <c r="C20" s="5" t="n">
        <v>11849</v>
      </c>
    </row>
    <row r="21" spans="1:3">
      <c r="A21" s="4" t="s">
        <v>441</v>
      </c>
    </row>
    <row r="22" spans="1:3">
      <c r="A22" s="3" t="s">
        <v>434</v>
      </c>
    </row>
    <row r="23" spans="1:3">
      <c r="A23" s="4" t="s">
        <v>435</v>
      </c>
      <c r="B23" s="5" t="n">
        <v>783155</v>
      </c>
      <c r="C23" s="5" t="n">
        <v>794153</v>
      </c>
    </row>
    <row r="24" spans="1:3">
      <c r="A24" s="4" t="s">
        <v>436</v>
      </c>
      <c r="B24" s="5" t="n">
        <v>-635361</v>
      </c>
      <c r="C24" s="5" t="n">
        <v>-639452</v>
      </c>
    </row>
    <row r="25" spans="1:3">
      <c r="A25" s="4" t="s">
        <v>437</v>
      </c>
      <c r="B25" s="5" t="n">
        <v>147794</v>
      </c>
      <c r="C25" s="5" t="n">
        <v>154701</v>
      </c>
    </row>
    <row r="26" spans="1:3">
      <c r="A26" s="4" t="s">
        <v>442</v>
      </c>
    </row>
    <row r="27" spans="1:3">
      <c r="A27" s="3" t="s">
        <v>434</v>
      </c>
    </row>
    <row r="28" spans="1:3">
      <c r="A28" s="4" t="s">
        <v>435</v>
      </c>
      <c r="B28" s="5" t="n">
        <v>42689</v>
      </c>
      <c r="C28" s="5" t="n">
        <v>43888</v>
      </c>
    </row>
    <row r="29" spans="1:3">
      <c r="A29" s="4" t="s">
        <v>436</v>
      </c>
      <c r="B29" s="5" t="n">
        <v>-29467</v>
      </c>
      <c r="C29" s="5" t="n">
        <v>-29665</v>
      </c>
    </row>
    <row r="30" spans="1:3">
      <c r="A30" s="4" t="s">
        <v>437</v>
      </c>
      <c r="B30" s="5" t="n">
        <v>13222</v>
      </c>
      <c r="C30" s="5" t="n">
        <v>14223</v>
      </c>
    </row>
    <row r="31" spans="1:3">
      <c r="A31" s="4" t="s">
        <v>443</v>
      </c>
    </row>
    <row r="32" spans="1:3">
      <c r="A32" s="3" t="s">
        <v>434</v>
      </c>
    </row>
    <row r="33" spans="1:3">
      <c r="A33" s="4" t="s">
        <v>435</v>
      </c>
      <c r="B33" s="5" t="n">
        <v>340</v>
      </c>
      <c r="C33" s="5" t="n">
        <v>340</v>
      </c>
    </row>
    <row r="34" spans="1:3">
      <c r="A34" s="4" t="s">
        <v>436</v>
      </c>
      <c r="B34" s="5" t="n">
        <v>-73</v>
      </c>
      <c r="C34" s="5" t="n">
        <v>-62</v>
      </c>
    </row>
    <row r="35" spans="1:3">
      <c r="A35" s="4" t="s">
        <v>437</v>
      </c>
      <c r="B35" s="7" t="n">
        <v>267</v>
      </c>
      <c r="C35" s="7" t="n">
        <v>2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1073</v>
      </c>
      <c r="C3" s="7" t="n">
        <v>1064</v>
      </c>
    </row>
    <row r="4" spans="1:3">
      <c r="A4" s="4" t="s">
        <v>447</v>
      </c>
      <c r="B4" s="5" t="n">
        <v>873</v>
      </c>
      <c r="C4" s="5" t="n">
        <v>899</v>
      </c>
    </row>
    <row r="5" spans="1:3">
      <c r="A5" s="4" t="s">
        <v>448</v>
      </c>
      <c r="B5" s="5" t="n">
        <v>7537</v>
      </c>
      <c r="C5" s="5" t="n">
        <v>7254</v>
      </c>
    </row>
    <row r="6" spans="1:3">
      <c r="A6" s="4" t="s">
        <v>449</v>
      </c>
      <c r="B6" s="5" t="n">
        <v>2705</v>
      </c>
      <c r="C6" s="5" t="n">
        <v>2612</v>
      </c>
    </row>
    <row r="7" spans="1:3">
      <c r="A7" s="4" t="s">
        <v>450</v>
      </c>
      <c r="B7" s="5" t="n">
        <v>1921</v>
      </c>
      <c r="C7" s="5" t="n">
        <v>1537</v>
      </c>
    </row>
    <row r="8" spans="1:3">
      <c r="A8" s="4" t="s">
        <v>451</v>
      </c>
      <c r="B8" s="5" t="n">
        <v>87</v>
      </c>
      <c r="C8" s="5" t="n">
        <v>87</v>
      </c>
    </row>
    <row r="9" spans="1:3">
      <c r="A9" s="4" t="s">
        <v>126</v>
      </c>
      <c r="B9" s="5" t="n">
        <v>446</v>
      </c>
      <c r="C9" s="5" t="n">
        <v>848</v>
      </c>
    </row>
    <row r="10" spans="1:3">
      <c r="A10" s="4" t="s">
        <v>452</v>
      </c>
      <c r="B10" s="5" t="n">
        <v>2149</v>
      </c>
      <c r="C10" s="5" t="n">
        <v>2555</v>
      </c>
    </row>
    <row r="11" spans="1:3">
      <c r="A11" s="4" t="s">
        <v>383</v>
      </c>
      <c r="B11" s="5" t="n">
        <v>535</v>
      </c>
      <c r="C11" s="5" t="n">
        <v>555</v>
      </c>
    </row>
    <row r="12" spans="1:3">
      <c r="A12" s="4" t="s">
        <v>384</v>
      </c>
      <c r="B12" s="5" t="n">
        <v>2386</v>
      </c>
      <c r="C12" s="5" t="n">
        <v>2386</v>
      </c>
    </row>
    <row r="13" spans="1:3">
      <c r="A13" s="4" t="s">
        <v>43</v>
      </c>
      <c r="B13" s="5" t="n">
        <v>7944</v>
      </c>
      <c r="C13" s="5" t="n">
        <v>9526</v>
      </c>
    </row>
    <row r="14" spans="1:3">
      <c r="A14" s="4" t="s">
        <v>453</v>
      </c>
      <c r="B14" s="7" t="n">
        <v>27656</v>
      </c>
      <c r="C14" s="7" t="n">
        <v>29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04</v>
      </c>
    </row>
    <row r="3" spans="1:3">
      <c r="A3" s="4" t="s">
        <v>455</v>
      </c>
      <c r="B3" s="7" t="n">
        <v>-22270</v>
      </c>
      <c r="C3" s="7" t="n">
        <v>-24502</v>
      </c>
    </row>
    <row r="4" spans="1:3">
      <c r="A4" s="4" t="s">
        <v>456</v>
      </c>
      <c r="B4" s="5" t="n">
        <v>543249</v>
      </c>
      <c r="C4" s="5" t="n">
        <v>548745</v>
      </c>
    </row>
    <row r="5" spans="1:3">
      <c r="A5" s="4" t="s">
        <v>457</v>
      </c>
      <c r="B5" s="5" t="n">
        <v>-22916</v>
      </c>
      <c r="C5" s="5" t="n">
        <v>-20652</v>
      </c>
    </row>
    <row r="6" spans="1:3">
      <c r="A6" s="4" t="s">
        <v>458</v>
      </c>
      <c r="B6" s="5" t="n">
        <v>520333</v>
      </c>
      <c r="C6" s="5" t="n">
        <v>528093</v>
      </c>
    </row>
    <row r="7" spans="1:3">
      <c r="A7" s="4" t="s">
        <v>459</v>
      </c>
    </row>
    <row r="8" spans="1:3">
      <c r="A8" s="3" t="s">
        <v>404</v>
      </c>
    </row>
    <row r="9" spans="1:3">
      <c r="A9" s="4" t="s">
        <v>460</v>
      </c>
      <c r="B9" s="5" t="n">
        <v>496374</v>
      </c>
      <c r="C9" s="5" t="n">
        <v>497674</v>
      </c>
    </row>
    <row r="10" spans="1:3">
      <c r="A10" s="4" t="s">
        <v>461</v>
      </c>
      <c r="B10" s="5" t="n">
        <v>-1179</v>
      </c>
      <c r="C10" s="5" t="n">
        <v>-1310</v>
      </c>
    </row>
    <row r="11" spans="1:3">
      <c r="A11" s="4" t="s">
        <v>462</v>
      </c>
    </row>
    <row r="12" spans="1:3">
      <c r="A12" s="3" t="s">
        <v>404</v>
      </c>
    </row>
    <row r="13" spans="1:3">
      <c r="A13" s="4" t="s">
        <v>460</v>
      </c>
      <c r="B13" s="5" t="n">
        <v>16500</v>
      </c>
      <c r="C13" s="5" t="n">
        <v>21500</v>
      </c>
    </row>
    <row r="14" spans="1:3">
      <c r="A14" s="4" t="s">
        <v>463</v>
      </c>
    </row>
    <row r="15" spans="1:3">
      <c r="A15" s="3" t="s">
        <v>404</v>
      </c>
    </row>
    <row r="16" spans="1:3">
      <c r="A16" s="4" t="s">
        <v>460</v>
      </c>
      <c r="B16" s="5" t="n">
        <v>15217</v>
      </c>
      <c r="C16" s="5" t="n">
        <v>16040</v>
      </c>
    </row>
    <row r="17" spans="1:3">
      <c r="A17" s="4" t="s">
        <v>464</v>
      </c>
    </row>
    <row r="18" spans="1:3">
      <c r="A18" s="3" t="s">
        <v>404</v>
      </c>
    </row>
    <row r="19" spans="1:3">
      <c r="A19" s="4" t="s">
        <v>460</v>
      </c>
      <c r="B19" s="7" t="n">
        <v>38607</v>
      </c>
      <c r="C19" s="7" t="n">
        <v>393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65</v>
      </c>
      <c r="B1" s="2" t="s">
        <v>466</v>
      </c>
      <c r="C1" s="2" t="s">
        <v>467</v>
      </c>
      <c r="D1" s="2" t="s">
        <v>468</v>
      </c>
      <c r="E1" s="2" t="s">
        <v>2</v>
      </c>
      <c r="F1" s="2" t="s">
        <v>76</v>
      </c>
      <c r="G1" s="2" t="s">
        <v>25</v>
      </c>
      <c r="H1" s="2" t="s">
        <v>469</v>
      </c>
    </row>
    <row r="2" spans="1:8">
      <c r="A2" s="3" t="s">
        <v>404</v>
      </c>
    </row>
    <row r="3" spans="1:8">
      <c r="A3" s="4" t="s">
        <v>470</v>
      </c>
      <c r="E3" s="7" t="n">
        <v>223000</v>
      </c>
      <c r="F3" s="7" t="n">
        <v>24969000</v>
      </c>
    </row>
    <row r="4" spans="1:8">
      <c r="A4" s="4" t="s">
        <v>471</v>
      </c>
      <c r="E4" s="4" t="s">
        <v>472</v>
      </c>
    </row>
    <row r="5" spans="1:8">
      <c r="A5" s="4" t="s">
        <v>459</v>
      </c>
    </row>
    <row r="6" spans="1:8">
      <c r="A6" s="3" t="s">
        <v>404</v>
      </c>
    </row>
    <row r="7" spans="1:8">
      <c r="A7" s="4" t="s">
        <v>460</v>
      </c>
      <c r="E7" s="7" t="n">
        <v>496374000</v>
      </c>
      <c r="G7" s="7" t="n">
        <v>497674000</v>
      </c>
    </row>
    <row r="8" spans="1:8">
      <c r="A8" s="4" t="s">
        <v>462</v>
      </c>
    </row>
    <row r="9" spans="1:8">
      <c r="A9" s="3" t="s">
        <v>404</v>
      </c>
    </row>
    <row r="10" spans="1:8">
      <c r="A10" s="4" t="s">
        <v>460</v>
      </c>
      <c r="E10" s="7" t="n">
        <v>16500000</v>
      </c>
      <c r="G10" s="7" t="n">
        <v>21500000</v>
      </c>
    </row>
    <row r="11" spans="1:8">
      <c r="A11" s="4" t="s">
        <v>473</v>
      </c>
    </row>
    <row r="12" spans="1:8">
      <c r="A12" s="3" t="s">
        <v>404</v>
      </c>
    </row>
    <row r="13" spans="1:8">
      <c r="A13" s="4" t="s">
        <v>474</v>
      </c>
      <c r="D13" s="4" t="s">
        <v>475</v>
      </c>
    </row>
    <row r="14" spans="1:8">
      <c r="A14" s="4" t="s">
        <v>476</v>
      </c>
      <c r="D14" s="7" t="n">
        <v>190000000</v>
      </c>
    </row>
    <row r="15" spans="1:8">
      <c r="A15" s="4" t="s">
        <v>477</v>
      </c>
    </row>
    <row r="16" spans="1:8">
      <c r="A16" s="3" t="s">
        <v>404</v>
      </c>
    </row>
    <row r="17" spans="1:8">
      <c r="A17" s="4" t="s">
        <v>474</v>
      </c>
      <c r="E17" s="4" t="s">
        <v>478</v>
      </c>
    </row>
    <row r="18" spans="1:8">
      <c r="A18" s="4" t="s">
        <v>479</v>
      </c>
    </row>
    <row r="19" spans="1:8">
      <c r="A19" s="3" t="s">
        <v>404</v>
      </c>
    </row>
    <row r="20" spans="1:8">
      <c r="A20" s="4" t="s">
        <v>474</v>
      </c>
      <c r="E20" s="4" t="s">
        <v>480</v>
      </c>
    </row>
    <row r="21" spans="1:8">
      <c r="A21" s="4" t="s">
        <v>481</v>
      </c>
    </row>
    <row r="22" spans="1:8">
      <c r="A22" s="3" t="s">
        <v>404</v>
      </c>
    </row>
    <row r="23" spans="1:8">
      <c r="A23" s="4" t="s">
        <v>482</v>
      </c>
      <c r="E23" s="4" t="s">
        <v>483</v>
      </c>
    </row>
    <row r="24" spans="1:8">
      <c r="A24" s="4" t="s">
        <v>484</v>
      </c>
    </row>
    <row r="25" spans="1:8">
      <c r="A25" s="3" t="s">
        <v>404</v>
      </c>
    </row>
    <row r="26" spans="1:8">
      <c r="A26" s="4" t="s">
        <v>474</v>
      </c>
      <c r="E26" s="4" t="s">
        <v>485</v>
      </c>
    </row>
    <row r="27" spans="1:8">
      <c r="A27" s="4" t="s">
        <v>486</v>
      </c>
    </row>
    <row r="28" spans="1:8">
      <c r="A28" s="3" t="s">
        <v>404</v>
      </c>
    </row>
    <row r="29" spans="1:8">
      <c r="A29" s="4" t="s">
        <v>474</v>
      </c>
      <c r="E29" s="4" t="s">
        <v>487</v>
      </c>
    </row>
    <row r="30" spans="1:8">
      <c r="A30" s="4" t="s">
        <v>488</v>
      </c>
    </row>
    <row r="31" spans="1:8">
      <c r="A31" s="3" t="s">
        <v>404</v>
      </c>
    </row>
    <row r="32" spans="1:8">
      <c r="A32" s="4" t="s">
        <v>489</v>
      </c>
      <c r="E32" s="7" t="n">
        <v>1300000</v>
      </c>
    </row>
    <row r="33" spans="1:8">
      <c r="A33" s="4" t="s">
        <v>490</v>
      </c>
      <c r="D33" s="4" t="s">
        <v>491</v>
      </c>
    </row>
    <row r="34" spans="1:8">
      <c r="A34" s="4" t="s">
        <v>492</v>
      </c>
      <c r="E34" s="4" t="s">
        <v>493</v>
      </c>
    </row>
    <row r="35" spans="1:8">
      <c r="A35" s="4" t="s">
        <v>494</v>
      </c>
      <c r="E35" s="4" t="s">
        <v>495</v>
      </c>
    </row>
    <row r="36" spans="1:8">
      <c r="A36" s="4" t="s">
        <v>496</v>
      </c>
    </row>
    <row r="37" spans="1:8">
      <c r="A37" s="3" t="s">
        <v>404</v>
      </c>
    </row>
    <row r="38" spans="1:8">
      <c r="A38" s="4" t="s">
        <v>497</v>
      </c>
      <c r="D38" s="4" t="s">
        <v>498</v>
      </c>
    </row>
    <row r="39" spans="1:8">
      <c r="A39" s="4" t="s">
        <v>499</v>
      </c>
      <c r="E39" s="4" t="s">
        <v>500</v>
      </c>
    </row>
    <row r="40" spans="1:8">
      <c r="A40" s="4" t="s">
        <v>501</v>
      </c>
    </row>
    <row r="41" spans="1:8">
      <c r="A41" s="3" t="s">
        <v>404</v>
      </c>
    </row>
    <row r="42" spans="1:8">
      <c r="A42" s="4" t="s">
        <v>502</v>
      </c>
      <c r="D42" s="7" t="n">
        <v>340000000</v>
      </c>
    </row>
    <row r="43" spans="1:8">
      <c r="A43" s="4" t="s">
        <v>503</v>
      </c>
      <c r="D43" s="4" t="s">
        <v>320</v>
      </c>
    </row>
    <row r="44" spans="1:8">
      <c r="A44" s="4" t="s">
        <v>504</v>
      </c>
    </row>
    <row r="45" spans="1:8">
      <c r="A45" s="3" t="s">
        <v>404</v>
      </c>
    </row>
    <row r="46" spans="1:8">
      <c r="A46" s="4" t="s">
        <v>497</v>
      </c>
      <c r="D46" s="4" t="s">
        <v>505</v>
      </c>
    </row>
    <row r="47" spans="1:8">
      <c r="A47" s="4" t="s">
        <v>506</v>
      </c>
    </row>
    <row r="48" spans="1:8">
      <c r="A48" s="3" t="s">
        <v>404</v>
      </c>
    </row>
    <row r="49" spans="1:8">
      <c r="A49" s="4" t="s">
        <v>497</v>
      </c>
      <c r="D49" s="4" t="s">
        <v>507</v>
      </c>
    </row>
    <row r="50" spans="1:8">
      <c r="A50" s="4" t="s">
        <v>508</v>
      </c>
    </row>
    <row r="51" spans="1:8">
      <c r="A51" s="3" t="s">
        <v>404</v>
      </c>
    </row>
    <row r="52" spans="1:8">
      <c r="A52" s="4" t="s">
        <v>502</v>
      </c>
      <c r="D52" s="7" t="n">
        <v>50000000</v>
      </c>
    </row>
    <row r="53" spans="1:8">
      <c r="A53" s="4" t="s">
        <v>503</v>
      </c>
      <c r="D53" s="4" t="s">
        <v>509</v>
      </c>
    </row>
    <row r="54" spans="1:8">
      <c r="A54" s="4" t="s">
        <v>510</v>
      </c>
      <c r="E54" s="7" t="n">
        <v>29200000</v>
      </c>
    </row>
    <row r="55" spans="1:8">
      <c r="A55" s="4" t="s">
        <v>511</v>
      </c>
      <c r="E55" s="5" t="n">
        <v>16500000</v>
      </c>
    </row>
    <row r="56" spans="1:8">
      <c r="A56" s="4" t="s">
        <v>512</v>
      </c>
    </row>
    <row r="57" spans="1:8">
      <c r="A57" s="3" t="s">
        <v>404</v>
      </c>
    </row>
    <row r="58" spans="1:8">
      <c r="A58" s="4" t="s">
        <v>502</v>
      </c>
      <c r="D58" s="7" t="n">
        <v>20000000</v>
      </c>
    </row>
    <row r="59" spans="1:8">
      <c r="A59" s="4" t="s">
        <v>460</v>
      </c>
      <c r="E59" s="5" t="n">
        <v>4300000</v>
      </c>
    </row>
    <row r="60" spans="1:8">
      <c r="A60" s="4" t="s">
        <v>513</v>
      </c>
    </row>
    <row r="61" spans="1:8">
      <c r="A61" s="3" t="s">
        <v>404</v>
      </c>
    </row>
    <row r="62" spans="1:8">
      <c r="A62" s="4" t="s">
        <v>502</v>
      </c>
      <c r="D62" s="7" t="n">
        <v>100000000</v>
      </c>
    </row>
    <row r="63" spans="1:8">
      <c r="A63" s="4" t="s">
        <v>514</v>
      </c>
      <c r="D63" s="4" t="s">
        <v>515</v>
      </c>
    </row>
    <row r="64" spans="1:8">
      <c r="A64" s="4" t="s">
        <v>516</v>
      </c>
    </row>
    <row r="65" spans="1:8">
      <c r="A65" s="3" t="s">
        <v>404</v>
      </c>
    </row>
    <row r="66" spans="1:8">
      <c r="A66" s="4" t="s">
        <v>502</v>
      </c>
      <c r="D66" s="7" t="n">
        <v>80000000</v>
      </c>
    </row>
    <row r="67" spans="1:8">
      <c r="A67" s="4" t="s">
        <v>517</v>
      </c>
      <c r="D67" s="4" t="s">
        <v>518</v>
      </c>
    </row>
    <row r="68" spans="1:8">
      <c r="A68" s="4" t="s">
        <v>519</v>
      </c>
    </row>
    <row r="69" spans="1:8">
      <c r="A69" s="3" t="s">
        <v>404</v>
      </c>
    </row>
    <row r="70" spans="1:8">
      <c r="A70" s="4" t="s">
        <v>492</v>
      </c>
      <c r="D70" s="4" t="s">
        <v>493</v>
      </c>
    </row>
    <row r="71" spans="1:8">
      <c r="A71" s="4" t="s">
        <v>520</v>
      </c>
    </row>
    <row r="72" spans="1:8">
      <c r="A72" s="3" t="s">
        <v>404</v>
      </c>
    </row>
    <row r="73" spans="1:8">
      <c r="A73" s="4" t="s">
        <v>521</v>
      </c>
      <c r="D73" s="4" t="s">
        <v>498</v>
      </c>
    </row>
    <row r="74" spans="1:8">
      <c r="A74" s="4" t="s">
        <v>522</v>
      </c>
    </row>
    <row r="75" spans="1:8">
      <c r="A75" s="3" t="s">
        <v>404</v>
      </c>
    </row>
    <row r="76" spans="1:8">
      <c r="A76" s="4" t="s">
        <v>523</v>
      </c>
      <c r="D76" s="4" t="s">
        <v>524</v>
      </c>
    </row>
    <row r="77" spans="1:8">
      <c r="A77" s="4" t="s">
        <v>525</v>
      </c>
    </row>
    <row r="78" spans="1:8">
      <c r="A78" s="3" t="s">
        <v>404</v>
      </c>
    </row>
    <row r="79" spans="1:8">
      <c r="A79" s="4" t="s">
        <v>497</v>
      </c>
      <c r="D79" s="4" t="s">
        <v>526</v>
      </c>
    </row>
    <row r="80" spans="1:8">
      <c r="A80" s="4" t="s">
        <v>527</v>
      </c>
    </row>
    <row r="81" spans="1:8">
      <c r="A81" s="3" t="s">
        <v>404</v>
      </c>
    </row>
    <row r="82" spans="1:8">
      <c r="A82" s="4" t="s">
        <v>497</v>
      </c>
      <c r="D82" s="4" t="s">
        <v>528</v>
      </c>
    </row>
    <row r="83" spans="1:8">
      <c r="A83" s="4" t="s">
        <v>521</v>
      </c>
      <c r="D83" s="4" t="s">
        <v>498</v>
      </c>
    </row>
    <row r="84" spans="1:8">
      <c r="A84" s="4" t="s">
        <v>529</v>
      </c>
    </row>
    <row r="85" spans="1:8">
      <c r="A85" s="3" t="s">
        <v>404</v>
      </c>
    </row>
    <row r="86" spans="1:8">
      <c r="A86" s="4" t="s">
        <v>492</v>
      </c>
      <c r="D86" s="4" t="s">
        <v>530</v>
      </c>
    </row>
    <row r="87" spans="1:8">
      <c r="A87" s="4" t="s">
        <v>531</v>
      </c>
    </row>
    <row r="88" spans="1:8">
      <c r="A88" s="3" t="s">
        <v>404</v>
      </c>
    </row>
    <row r="89" spans="1:8">
      <c r="A89" s="4" t="s">
        <v>523</v>
      </c>
      <c r="D89" s="4" t="s">
        <v>532</v>
      </c>
    </row>
    <row r="90" spans="1:8">
      <c r="A90" s="4" t="s">
        <v>533</v>
      </c>
    </row>
    <row r="91" spans="1:8">
      <c r="A91" s="3" t="s">
        <v>404</v>
      </c>
    </row>
    <row r="92" spans="1:8">
      <c r="A92" s="4" t="s">
        <v>497</v>
      </c>
      <c r="D92" s="4" t="s">
        <v>505</v>
      </c>
    </row>
    <row r="93" spans="1:8">
      <c r="A93" s="4" t="s">
        <v>534</v>
      </c>
    </row>
    <row r="94" spans="1:8">
      <c r="A94" s="3" t="s">
        <v>404</v>
      </c>
    </row>
    <row r="95" spans="1:8">
      <c r="A95" s="4" t="s">
        <v>497</v>
      </c>
      <c r="D95" s="4" t="s">
        <v>507</v>
      </c>
    </row>
    <row r="96" spans="1:8">
      <c r="A96" s="4" t="s">
        <v>535</v>
      </c>
    </row>
    <row r="97" spans="1:8">
      <c r="A97" s="3" t="s">
        <v>404</v>
      </c>
    </row>
    <row r="98" spans="1:8">
      <c r="A98" s="4" t="s">
        <v>502</v>
      </c>
      <c r="H98" s="7" t="n">
        <v>70000000</v>
      </c>
    </row>
    <row r="99" spans="1:8">
      <c r="A99" s="4" t="s">
        <v>536</v>
      </c>
    </row>
    <row r="100" spans="1:8">
      <c r="A100" s="3" t="s">
        <v>404</v>
      </c>
    </row>
    <row r="101" spans="1:8">
      <c r="A101" s="4" t="s">
        <v>502</v>
      </c>
      <c r="C101" s="7" t="n">
        <v>30000000</v>
      </c>
    </row>
    <row r="102" spans="1:8">
      <c r="A102" s="4" t="s">
        <v>537</v>
      </c>
      <c r="C102" s="4" t="s">
        <v>538</v>
      </c>
    </row>
    <row r="103" spans="1:8">
      <c r="A103" s="4" t="s">
        <v>539</v>
      </c>
    </row>
    <row r="104" spans="1:8">
      <c r="A104" s="3" t="s">
        <v>404</v>
      </c>
    </row>
    <row r="105" spans="1:8">
      <c r="A105" s="4" t="s">
        <v>540</v>
      </c>
      <c r="B105" s="4" t="s">
        <v>498</v>
      </c>
    </row>
    <row r="106" spans="1:8">
      <c r="A106" s="4" t="s">
        <v>470</v>
      </c>
      <c r="B106" s="7" t="n">
        <v>24969000</v>
      </c>
    </row>
    <row r="107" spans="1:8">
      <c r="A107" s="4" t="s">
        <v>541</v>
      </c>
    </row>
    <row r="108" spans="1:8">
      <c r="A108" s="3" t="s">
        <v>404</v>
      </c>
    </row>
    <row r="109" spans="1:8">
      <c r="A109" s="4" t="s">
        <v>542</v>
      </c>
      <c r="E109" s="5" t="n">
        <v>7800000</v>
      </c>
    </row>
    <row r="110" spans="1:8">
      <c r="A110" s="4" t="s">
        <v>543</v>
      </c>
    </row>
    <row r="111" spans="1:8">
      <c r="A111" s="3" t="s">
        <v>404</v>
      </c>
    </row>
    <row r="112" spans="1:8">
      <c r="A112" s="4" t="s">
        <v>502</v>
      </c>
      <c r="E112" s="5" t="n">
        <v>3000000</v>
      </c>
    </row>
    <row r="113" spans="1:8">
      <c r="A113" s="4" t="s">
        <v>511</v>
      </c>
      <c r="E113" s="7" t="n">
        <v>500000</v>
      </c>
    </row>
    <row r="114" spans="1:8">
      <c r="A114" s="4" t="s">
        <v>544</v>
      </c>
    </row>
    <row r="115" spans="1:8">
      <c r="A115" s="3" t="s">
        <v>404</v>
      </c>
    </row>
    <row r="116" spans="1:8">
      <c r="A116" s="4" t="s">
        <v>497</v>
      </c>
      <c r="E116" s="4" t="s">
        <v>545</v>
      </c>
    </row>
    <row r="117" spans="1:8">
      <c r="A117" s="4" t="s">
        <v>546</v>
      </c>
    </row>
    <row r="118" spans="1:8">
      <c r="A118" s="3" t="s">
        <v>404</v>
      </c>
    </row>
    <row r="119" spans="1:8">
      <c r="A119" s="4" t="s">
        <v>474</v>
      </c>
      <c r="E119" s="4" t="s">
        <v>485</v>
      </c>
    </row>
    <row r="120" spans="1:8">
      <c r="A120" s="4" t="s">
        <v>547</v>
      </c>
    </row>
    <row r="121" spans="1:8">
      <c r="A121" s="3" t="s">
        <v>404</v>
      </c>
    </row>
    <row r="122" spans="1:8">
      <c r="A122" s="4" t="s">
        <v>474</v>
      </c>
      <c r="E122" s="4" t="s">
        <v>5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9" t="n">
        <v>14.1</v>
      </c>
      <c r="C3" s="9" t="n">
        <v>15.5</v>
      </c>
    </row>
    <row r="4" spans="1:3">
      <c r="A4" s="4" t="s">
        <v>552</v>
      </c>
      <c r="B4" s="4" t="s">
        <v>553</v>
      </c>
      <c r="C4"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3</v>
      </c>
      <c r="B4" s="7" t="n">
        <v>4461</v>
      </c>
      <c r="C4" s="7" t="n">
        <v>3402</v>
      </c>
    </row>
    <row r="5" spans="1:3">
      <c r="A5" s="3" t="s">
        <v>111</v>
      </c>
    </row>
    <row r="6" spans="1:3">
      <c r="A6" s="4" t="s">
        <v>112</v>
      </c>
      <c r="B6" s="5" t="n">
        <v>502</v>
      </c>
      <c r="C6" s="5" t="n">
        <v>270</v>
      </c>
    </row>
    <row r="7" spans="1:3">
      <c r="A7" s="4" t="s">
        <v>113</v>
      </c>
      <c r="B7" s="5" t="n">
        <v>381</v>
      </c>
      <c r="C7" s="5" t="n">
        <v>1402</v>
      </c>
    </row>
    <row r="8" spans="1:3">
      <c r="A8" s="4" t="s">
        <v>114</v>
      </c>
      <c r="B8" s="5" t="n">
        <v>17348</v>
      </c>
      <c r="C8" s="5" t="n">
        <v>15491</v>
      </c>
    </row>
    <row r="9" spans="1:3">
      <c r="A9" s="4" t="s">
        <v>115</v>
      </c>
      <c r="B9" s="5" t="n">
        <v>2455</v>
      </c>
      <c r="C9" s="5" t="n">
        <v>960</v>
      </c>
    </row>
    <row r="10" spans="1:3">
      <c r="A10" s="4" t="s">
        <v>116</v>
      </c>
      <c r="B10" s="5" t="n">
        <v>131</v>
      </c>
      <c r="C10" s="5" t="n">
        <v>126</v>
      </c>
    </row>
    <row r="11" spans="1:3">
      <c r="A11" s="4" t="s">
        <v>117</v>
      </c>
      <c r="B11" s="5" t="n">
        <v>-7</v>
      </c>
      <c r="C11" s="5" t="n">
        <v>-114</v>
      </c>
    </row>
    <row r="12" spans="1:3">
      <c r="A12" s="4" t="s">
        <v>118</v>
      </c>
      <c r="B12" s="5" t="n">
        <v>143</v>
      </c>
      <c r="C12" s="5" t="n">
        <v>217</v>
      </c>
    </row>
    <row r="13" spans="1:3">
      <c r="A13" s="4" t="s">
        <v>92</v>
      </c>
      <c r="B13" s="5" t="n">
        <v>-336</v>
      </c>
      <c r="C13" s="5" t="n">
        <v>-252</v>
      </c>
    </row>
    <row r="14" spans="1:3">
      <c r="A14" s="4" t="s">
        <v>47</v>
      </c>
      <c r="B14" s="5" t="n">
        <v>-86</v>
      </c>
      <c r="C14" s="5" t="n">
        <v>-1438</v>
      </c>
    </row>
    <row r="15" spans="1:3">
      <c r="A15" s="4" t="s">
        <v>119</v>
      </c>
      <c r="B15" s="5" t="n">
        <v>-482</v>
      </c>
      <c r="C15" s="5" t="n">
        <v>-296</v>
      </c>
    </row>
    <row r="16" spans="1:3">
      <c r="A16" s="4" t="s">
        <v>120</v>
      </c>
      <c r="B16" s="5" t="n">
        <v>0</v>
      </c>
      <c r="C16" s="5" t="n">
        <v>436</v>
      </c>
    </row>
    <row r="17" spans="1:3">
      <c r="A17" s="3" t="s">
        <v>121</v>
      </c>
    </row>
    <row r="18" spans="1:3">
      <c r="A18" s="4" t="s">
        <v>122</v>
      </c>
      <c r="B18" s="5" t="n">
        <v>2300</v>
      </c>
      <c r="C18" s="5" t="n">
        <v>1020</v>
      </c>
    </row>
    <row r="19" spans="1:3">
      <c r="A19" s="4" t="s">
        <v>29</v>
      </c>
      <c r="B19" s="5" t="n">
        <v>1147</v>
      </c>
      <c r="C19" s="5" t="n">
        <v>1102</v>
      </c>
    </row>
    <row r="20" spans="1:3">
      <c r="A20" s="4" t="s">
        <v>30</v>
      </c>
      <c r="B20" s="5" t="n">
        <v>-93</v>
      </c>
      <c r="C20" s="5" t="n">
        <v>230</v>
      </c>
    </row>
    <row r="21" spans="1:3">
      <c r="A21" s="4" t="s">
        <v>35</v>
      </c>
      <c r="B21" s="5" t="n">
        <v>105</v>
      </c>
      <c r="C21" s="5" t="n">
        <v>160</v>
      </c>
    </row>
    <row r="22" spans="1:3">
      <c r="A22" s="4" t="s">
        <v>38</v>
      </c>
      <c r="B22" s="5" t="n">
        <v>-1538</v>
      </c>
      <c r="C22" s="5" t="n">
        <v>-4493</v>
      </c>
    </row>
    <row r="23" spans="1:3">
      <c r="A23" s="4" t="s">
        <v>39</v>
      </c>
      <c r="B23" s="5" t="n">
        <v>-5869</v>
      </c>
      <c r="C23" s="5" t="n">
        <v>505</v>
      </c>
    </row>
    <row r="24" spans="1:3">
      <c r="A24" s="4" t="s">
        <v>40</v>
      </c>
      <c r="B24" s="5" t="n">
        <v>-103</v>
      </c>
      <c r="C24" s="5" t="n">
        <v>-11</v>
      </c>
    </row>
    <row r="25" spans="1:3">
      <c r="A25" s="4" t="s">
        <v>123</v>
      </c>
      <c r="B25" s="5" t="n">
        <v>24</v>
      </c>
      <c r="C25" s="5" t="n">
        <v>-14</v>
      </c>
    </row>
    <row r="26" spans="1:3">
      <c r="A26" s="4" t="s">
        <v>43</v>
      </c>
      <c r="B26" s="5" t="n">
        <v>-609</v>
      </c>
      <c r="C26" s="5" t="n">
        <v>4003</v>
      </c>
    </row>
    <row r="27" spans="1:3">
      <c r="A27" s="4" t="s">
        <v>124</v>
      </c>
      <c r="B27" s="5" t="n">
        <v>19874</v>
      </c>
      <c r="C27" s="5" t="n">
        <v>22706</v>
      </c>
    </row>
    <row r="28" spans="1:3">
      <c r="A28" s="3" t="s">
        <v>125</v>
      </c>
    </row>
    <row r="29" spans="1:3">
      <c r="A29" s="4" t="s">
        <v>126</v>
      </c>
      <c r="B29" s="5" t="n">
        <v>-839</v>
      </c>
      <c r="C29" s="5" t="n">
        <v>-17675</v>
      </c>
    </row>
    <row r="30" spans="1:3">
      <c r="A30" s="4" t="s">
        <v>127</v>
      </c>
      <c r="B30" s="5" t="n">
        <v>-6432</v>
      </c>
      <c r="C30" s="5" t="n">
        <v>-4489</v>
      </c>
    </row>
    <row r="31" spans="1:3">
      <c r="A31" s="4" t="s">
        <v>128</v>
      </c>
      <c r="B31" s="5" t="n">
        <v>-524</v>
      </c>
      <c r="C31" s="5" t="n">
        <v>-1018</v>
      </c>
    </row>
    <row r="32" spans="1:3">
      <c r="A32" s="4" t="s">
        <v>129</v>
      </c>
      <c r="B32" s="5" t="n">
        <v>571</v>
      </c>
      <c r="C32" s="5" t="n">
        <v>830</v>
      </c>
    </row>
    <row r="33" spans="1:3">
      <c r="A33" s="4" t="s">
        <v>130</v>
      </c>
      <c r="B33" s="5" t="n">
        <v>-7224</v>
      </c>
      <c r="C33" s="5" t="n">
        <v>-22352</v>
      </c>
    </row>
    <row r="34" spans="1:3">
      <c r="A34" s="3" t="s">
        <v>131</v>
      </c>
    </row>
    <row r="35" spans="1:3">
      <c r="A35" s="4" t="s">
        <v>132</v>
      </c>
      <c r="B35" s="5" t="n">
        <v>-4101</v>
      </c>
      <c r="C35" s="5" t="n">
        <v>-3956</v>
      </c>
    </row>
    <row r="36" spans="1:3">
      <c r="A36" s="4" t="s">
        <v>133</v>
      </c>
      <c r="B36" s="5" t="n">
        <v>2539</v>
      </c>
      <c r="C36" s="5" t="n">
        <v>962</v>
      </c>
    </row>
    <row r="37" spans="1:3">
      <c r="A37" s="4" t="s">
        <v>134</v>
      </c>
      <c r="B37" s="5" t="n">
        <v>-1300</v>
      </c>
      <c r="C37" s="5" t="n">
        <v>-1300</v>
      </c>
    </row>
    <row r="38" spans="1:3">
      <c r="A38" s="4" t="s">
        <v>135</v>
      </c>
      <c r="B38" s="5" t="n">
        <v>-9000</v>
      </c>
      <c r="C38" s="5" t="n">
        <v>-6000</v>
      </c>
    </row>
    <row r="39" spans="1:3">
      <c r="A39" s="4" t="s">
        <v>136</v>
      </c>
      <c r="B39" s="5" t="n">
        <v>4000</v>
      </c>
      <c r="C39" s="5" t="n">
        <v>15000</v>
      </c>
    </row>
    <row r="40" spans="1:3">
      <c r="A40" s="4" t="s">
        <v>137</v>
      </c>
      <c r="B40" s="5" t="n">
        <v>-223</v>
      </c>
      <c r="C40" s="5" t="n">
        <v>-24969</v>
      </c>
    </row>
    <row r="41" spans="1:3">
      <c r="A41" s="4" t="s">
        <v>138</v>
      </c>
      <c r="B41" s="5" t="n">
        <v>-5600</v>
      </c>
      <c r="C41" s="5" t="n">
        <v>-4149</v>
      </c>
    </row>
    <row r="42" spans="1:3">
      <c r="A42" s="4" t="s">
        <v>139</v>
      </c>
      <c r="B42" s="5" t="n">
        <v>286</v>
      </c>
      <c r="C42" s="5" t="n">
        <v>0</v>
      </c>
    </row>
    <row r="43" spans="1:3">
      <c r="A43" s="4" t="s">
        <v>120</v>
      </c>
      <c r="B43" s="5" t="n">
        <v>0</v>
      </c>
      <c r="C43" s="5" t="n">
        <v>-436</v>
      </c>
    </row>
    <row r="44" spans="1:3">
      <c r="A44" s="4" t="s">
        <v>140</v>
      </c>
      <c r="B44" s="5" t="n">
        <v>0</v>
      </c>
      <c r="C44" s="5" t="n">
        <v>1</v>
      </c>
    </row>
    <row r="45" spans="1:3">
      <c r="A45" s="4" t="s">
        <v>141</v>
      </c>
      <c r="B45" s="5" t="n">
        <v>0</v>
      </c>
      <c r="C45" s="5" t="n">
        <v>485</v>
      </c>
    </row>
    <row r="46" spans="1:3">
      <c r="A46" s="4" t="s">
        <v>142</v>
      </c>
      <c r="B46" s="5" t="n">
        <v>-20</v>
      </c>
      <c r="C46" s="5" t="n">
        <v>0</v>
      </c>
    </row>
    <row r="47" spans="1:3">
      <c r="A47" s="4" t="s">
        <v>143</v>
      </c>
      <c r="B47" s="5" t="n">
        <v>0</v>
      </c>
      <c r="C47" s="5" t="n">
        <v>28629</v>
      </c>
    </row>
    <row r="48" spans="1:3">
      <c r="A48" s="4" t="s">
        <v>144</v>
      </c>
      <c r="B48" s="5" t="n">
        <v>-13419</v>
      </c>
      <c r="C48" s="5" t="n">
        <v>4267</v>
      </c>
    </row>
    <row r="49" spans="1:3">
      <c r="A49" s="4" t="s">
        <v>145</v>
      </c>
      <c r="B49" s="5" t="n">
        <v>-769</v>
      </c>
      <c r="C49" s="5" t="n">
        <v>4621</v>
      </c>
    </row>
    <row r="50" spans="1:3">
      <c r="A50" s="4" t="s">
        <v>146</v>
      </c>
      <c r="B50" s="5" t="n">
        <v>22241</v>
      </c>
      <c r="C50" s="5" t="n">
        <v>38070</v>
      </c>
    </row>
    <row r="51" spans="1:3">
      <c r="A51" s="4" t="s">
        <v>147</v>
      </c>
      <c r="B51" s="5" t="n">
        <v>21472</v>
      </c>
      <c r="C51" s="5" t="n">
        <v>42691</v>
      </c>
    </row>
    <row r="52" spans="1:3">
      <c r="A52" s="3" t="s">
        <v>148</v>
      </c>
    </row>
    <row r="53" spans="1:3">
      <c r="A53" s="4" t="s">
        <v>149</v>
      </c>
      <c r="B53" s="5" t="n">
        <v>6286</v>
      </c>
      <c r="C53" s="5" t="n">
        <v>6448</v>
      </c>
    </row>
    <row r="54" spans="1:3">
      <c r="A54" s="4" t="s">
        <v>150</v>
      </c>
      <c r="B54" s="5" t="n">
        <v>9</v>
      </c>
      <c r="C54" s="5" t="n">
        <v>-73</v>
      </c>
    </row>
    <row r="55" spans="1:3">
      <c r="A55" s="3" t="s">
        <v>151</v>
      </c>
    </row>
    <row r="56" spans="1:3">
      <c r="A56" s="4" t="s">
        <v>152</v>
      </c>
      <c r="B56" s="5" t="n">
        <v>22</v>
      </c>
      <c r="C56" s="5" t="n">
        <v>3521</v>
      </c>
    </row>
    <row r="57" spans="1:3">
      <c r="A57" s="4" t="s">
        <v>153</v>
      </c>
      <c r="B57" s="7" t="n">
        <v>0</v>
      </c>
      <c r="C57" s="7" t="n">
        <v>17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5</v>
      </c>
      <c r="C1" s="2" t="s">
        <v>1</v>
      </c>
    </row>
    <row r="2" spans="1:4">
      <c r="C2" s="2" t="s">
        <v>2</v>
      </c>
      <c r="D2" s="2" t="s">
        <v>25</v>
      </c>
    </row>
    <row r="3" spans="1:4">
      <c r="A3" s="3" t="s">
        <v>556</v>
      </c>
    </row>
    <row r="4" spans="1:4">
      <c r="A4" s="4" t="s">
        <v>557</v>
      </c>
      <c r="C4" s="7" t="n">
        <v>14059</v>
      </c>
    </row>
    <row r="5" spans="1:4">
      <c r="A5" s="4" t="s">
        <v>558</v>
      </c>
      <c r="B5" s="4" t="s">
        <v>345</v>
      </c>
      <c r="C5" s="5" t="n">
        <v>42</v>
      </c>
      <c r="D5" s="7" t="n">
        <v>2</v>
      </c>
    </row>
    <row r="6" spans="1:4">
      <c r="A6" s="4" t="s">
        <v>559</v>
      </c>
    </row>
    <row r="7" spans="1:4">
      <c r="A7" s="3" t="s">
        <v>556</v>
      </c>
    </row>
    <row r="8" spans="1:4">
      <c r="A8" s="4" t="s">
        <v>557</v>
      </c>
      <c r="C8" s="5" t="n">
        <v>1619</v>
      </c>
    </row>
    <row r="9" spans="1:4">
      <c r="A9" s="4" t="s">
        <v>558</v>
      </c>
      <c r="B9" s="4" t="s">
        <v>345</v>
      </c>
      <c r="D9" s="5" t="n">
        <v>-2</v>
      </c>
    </row>
    <row r="10" spans="1:4">
      <c r="A10" s="4" t="s">
        <v>558</v>
      </c>
      <c r="B10" s="4" t="s">
        <v>345</v>
      </c>
      <c r="C10" s="7" t="n">
        <v>2</v>
      </c>
    </row>
    <row r="11" spans="1:4">
      <c r="A11" s="4" t="s">
        <v>560</v>
      </c>
    </row>
    <row r="12" spans="1:4">
      <c r="A12" s="3" t="s">
        <v>556</v>
      </c>
    </row>
    <row r="13" spans="1:4">
      <c r="A13" s="4" t="s">
        <v>561</v>
      </c>
      <c r="C13" s="4" t="s">
        <v>562</v>
      </c>
    </row>
    <row r="14" spans="1:4">
      <c r="A14" s="4" t="s">
        <v>563</v>
      </c>
      <c r="C14" s="4" t="s">
        <v>564</v>
      </c>
    </row>
    <row r="15" spans="1:4">
      <c r="A15" s="4" t="s">
        <v>565</v>
      </c>
    </row>
    <row r="16" spans="1:4">
      <c r="A16" s="3" t="s">
        <v>556</v>
      </c>
    </row>
    <row r="17" spans="1:4">
      <c r="A17" s="4" t="s">
        <v>561</v>
      </c>
      <c r="C17" s="4" t="s">
        <v>566</v>
      </c>
    </row>
    <row r="18" spans="1:4">
      <c r="A18" s="4" t="s">
        <v>563</v>
      </c>
      <c r="C18" s="4" t="s">
        <v>567</v>
      </c>
    </row>
    <row r="19" spans="1:4">
      <c r="A19" s="4" t="s">
        <v>568</v>
      </c>
    </row>
    <row r="20" spans="1:4">
      <c r="A20" s="3" t="s">
        <v>556</v>
      </c>
    </row>
    <row r="21" spans="1:4">
      <c r="A21" s="4" t="s">
        <v>557</v>
      </c>
      <c r="C21" s="7" t="n">
        <v>952</v>
      </c>
    </row>
    <row r="22" spans="1:4">
      <c r="A22" s="4" t="s">
        <v>561</v>
      </c>
      <c r="C22" s="4" t="s">
        <v>569</v>
      </c>
    </row>
    <row r="23" spans="1:4">
      <c r="A23" s="4" t="s">
        <v>563</v>
      </c>
      <c r="C23" s="4" t="s">
        <v>570</v>
      </c>
    </row>
    <row r="24" spans="1:4">
      <c r="A24" s="4" t="s">
        <v>558</v>
      </c>
      <c r="B24" s="4" t="s">
        <v>345</v>
      </c>
      <c r="C24" s="7" t="n">
        <v>1</v>
      </c>
      <c r="D24" s="5" t="n">
        <v>0</v>
      </c>
    </row>
    <row r="25" spans="1:4">
      <c r="A25" s="4" t="s">
        <v>571</v>
      </c>
    </row>
    <row r="26" spans="1:4">
      <c r="A26" s="3" t="s">
        <v>556</v>
      </c>
    </row>
    <row r="27" spans="1:4">
      <c r="A27" s="4" t="s">
        <v>557</v>
      </c>
      <c r="C27" s="7" t="n">
        <v>840</v>
      </c>
    </row>
    <row r="28" spans="1:4">
      <c r="A28" s="4" t="s">
        <v>561</v>
      </c>
      <c r="C28" s="4" t="s">
        <v>572</v>
      </c>
    </row>
    <row r="29" spans="1:4">
      <c r="A29" s="4" t="s">
        <v>563</v>
      </c>
      <c r="C29" s="4" t="s">
        <v>573</v>
      </c>
    </row>
    <row r="30" spans="1:4">
      <c r="A30" s="4" t="s">
        <v>558</v>
      </c>
      <c r="B30" s="4" t="s">
        <v>345</v>
      </c>
      <c r="C30" s="7" t="n">
        <v>0</v>
      </c>
      <c r="D30" s="5" t="n">
        <v>-3</v>
      </c>
    </row>
    <row r="31" spans="1:4">
      <c r="A31" s="4" t="s">
        <v>574</v>
      </c>
    </row>
    <row r="32" spans="1:4">
      <c r="A32" s="3" t="s">
        <v>556</v>
      </c>
    </row>
    <row r="33" spans="1:4">
      <c r="A33" s="4" t="s">
        <v>557</v>
      </c>
      <c r="C33" s="7" t="n">
        <v>917</v>
      </c>
    </row>
    <row r="34" spans="1:4">
      <c r="A34" s="4" t="s">
        <v>561</v>
      </c>
      <c r="C34" s="4" t="s">
        <v>575</v>
      </c>
    </row>
    <row r="35" spans="1:4">
      <c r="A35" s="4" t="s">
        <v>563</v>
      </c>
      <c r="C35" s="4" t="s">
        <v>576</v>
      </c>
    </row>
    <row r="36" spans="1:4">
      <c r="A36" s="4" t="s">
        <v>558</v>
      </c>
      <c r="B36" s="4" t="s">
        <v>345</v>
      </c>
      <c r="D36" s="5" t="n">
        <v>-2</v>
      </c>
    </row>
    <row r="37" spans="1:4">
      <c r="A37" s="4" t="s">
        <v>558</v>
      </c>
      <c r="B37" s="4" t="s">
        <v>345</v>
      </c>
      <c r="C37" s="7" t="n">
        <v>1</v>
      </c>
    </row>
    <row r="38" spans="1:4">
      <c r="A38" s="4" t="s">
        <v>577</v>
      </c>
    </row>
    <row r="39" spans="1:4">
      <c r="A39" s="3" t="s">
        <v>556</v>
      </c>
    </row>
    <row r="40" spans="1:4">
      <c r="A40" s="4" t="s">
        <v>557</v>
      </c>
      <c r="C40" s="7" t="n">
        <v>4430</v>
      </c>
    </row>
    <row r="41" spans="1:4">
      <c r="A41" s="4" t="s">
        <v>561</v>
      </c>
      <c r="C41" s="4" t="s">
        <v>578</v>
      </c>
    </row>
    <row r="42" spans="1:4">
      <c r="A42" s="4" t="s">
        <v>563</v>
      </c>
      <c r="C42" s="4" t="s">
        <v>579</v>
      </c>
    </row>
    <row r="43" spans="1:4">
      <c r="A43" s="4" t="s">
        <v>558</v>
      </c>
      <c r="B43" s="4" t="s">
        <v>345</v>
      </c>
      <c r="C43" s="7" t="n">
        <v>-8</v>
      </c>
      <c r="D43" s="5" t="n">
        <v>-24</v>
      </c>
    </row>
    <row r="44" spans="1:4">
      <c r="A44" s="4" t="s">
        <v>580</v>
      </c>
    </row>
    <row r="45" spans="1:4">
      <c r="A45" s="3" t="s">
        <v>556</v>
      </c>
    </row>
    <row r="46" spans="1:4">
      <c r="A46" s="4" t="s">
        <v>557</v>
      </c>
      <c r="C46" s="7" t="n">
        <v>1096</v>
      </c>
    </row>
    <row r="47" spans="1:4">
      <c r="A47" s="4" t="s">
        <v>561</v>
      </c>
      <c r="C47" s="4" t="s">
        <v>581</v>
      </c>
    </row>
    <row r="48" spans="1:4">
      <c r="A48" s="4" t="s">
        <v>563</v>
      </c>
      <c r="C48" s="4" t="s">
        <v>582</v>
      </c>
    </row>
    <row r="49" spans="1:4">
      <c r="A49" s="4" t="s">
        <v>558</v>
      </c>
      <c r="B49" s="4" t="s">
        <v>345</v>
      </c>
      <c r="C49" s="7" t="n">
        <v>3</v>
      </c>
      <c r="D49" s="5" t="n">
        <v>0</v>
      </c>
    </row>
    <row r="50" spans="1:4">
      <c r="A50" s="4" t="s">
        <v>583</v>
      </c>
    </row>
    <row r="51" spans="1:4">
      <c r="A51" s="3" t="s">
        <v>556</v>
      </c>
    </row>
    <row r="52" spans="1:4">
      <c r="A52" s="4" t="s">
        <v>557</v>
      </c>
      <c r="C52" s="7" t="n">
        <v>4205</v>
      </c>
    </row>
    <row r="53" spans="1:4">
      <c r="A53" s="4" t="s">
        <v>561</v>
      </c>
      <c r="C53" s="4" t="s">
        <v>584</v>
      </c>
    </row>
    <row r="54" spans="1:4">
      <c r="A54" s="4" t="s">
        <v>563</v>
      </c>
      <c r="C54" s="4" t="s">
        <v>585</v>
      </c>
    </row>
    <row r="55" spans="1:4">
      <c r="A55" s="4" t="s">
        <v>558</v>
      </c>
      <c r="B55" s="4" t="s">
        <v>345</v>
      </c>
      <c r="C55" s="7" t="n">
        <v>43</v>
      </c>
      <c r="D55" s="7" t="n">
        <v>33</v>
      </c>
    </row>
    <row r="56" spans="1:4"/>
    <row r="57" spans="1:4">
      <c r="A57" s="4" t="s">
        <v>345</v>
      </c>
      <c r="B57" s="4" t="s">
        <v>586</v>
      </c>
    </row>
  </sheetData>
  <mergeCells count="3">
    <mergeCell ref="A1:B2"/>
    <mergeCell ref="A56:C56"/>
    <mergeCell ref="B57:C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87</v>
      </c>
      <c r="B1" s="2" t="s">
        <v>2</v>
      </c>
    </row>
    <row r="2" spans="1:2">
      <c r="A2" s="4" t="s">
        <v>588</v>
      </c>
    </row>
    <row r="3" spans="1:2">
      <c r="A3" s="3" t="s">
        <v>556</v>
      </c>
    </row>
    <row r="4" spans="1:2">
      <c r="A4" s="4" t="s">
        <v>589</v>
      </c>
      <c r="B4" s="4" t="s">
        <v>553</v>
      </c>
    </row>
    <row r="5" spans="1:2">
      <c r="A5" s="4" t="s">
        <v>590</v>
      </c>
    </row>
    <row r="6" spans="1:2">
      <c r="A6" s="3" t="s">
        <v>556</v>
      </c>
    </row>
    <row r="7" spans="1:2">
      <c r="A7" s="4" t="s">
        <v>589</v>
      </c>
      <c r="B7" s="4" t="s">
        <v>526</v>
      </c>
    </row>
    <row r="8" spans="1:2">
      <c r="A8" s="4" t="s">
        <v>591</v>
      </c>
    </row>
    <row r="9" spans="1:2">
      <c r="A9" s="3" t="s">
        <v>556</v>
      </c>
    </row>
    <row r="10" spans="1:2">
      <c r="A10" s="4" t="s">
        <v>589</v>
      </c>
      <c r="B10" s="4" t="s">
        <v>5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6</v>
      </c>
    </row>
    <row r="3" spans="1:3">
      <c r="A3" s="3" t="s">
        <v>593</v>
      </c>
    </row>
    <row r="4" spans="1:3">
      <c r="A4" s="4" t="s">
        <v>594</v>
      </c>
      <c r="B4" s="7" t="n">
        <v>13</v>
      </c>
      <c r="C4" s="7" t="n">
        <v>-79</v>
      </c>
    </row>
    <row r="5" spans="1:3">
      <c r="A5" s="4" t="s">
        <v>595</v>
      </c>
      <c r="B5" s="5" t="n">
        <v>19</v>
      </c>
      <c r="C5" s="5" t="n">
        <v>-83</v>
      </c>
    </row>
    <row r="6" spans="1:3">
      <c r="A6" s="4" t="s">
        <v>596</v>
      </c>
      <c r="B6" s="5" t="n">
        <v>0</v>
      </c>
      <c r="C6" s="5" t="n">
        <v>0</v>
      </c>
    </row>
    <row r="7" spans="1:3">
      <c r="A7" s="4" t="s">
        <v>597</v>
      </c>
    </row>
    <row r="8" spans="1:3">
      <c r="A8" s="3" t="s">
        <v>593</v>
      </c>
    </row>
    <row r="9" spans="1:3">
      <c r="A9" s="4" t="s">
        <v>594</v>
      </c>
      <c r="B9" s="5" t="n">
        <v>13</v>
      </c>
      <c r="C9" s="5" t="n">
        <v>-79</v>
      </c>
    </row>
    <row r="10" spans="1:3">
      <c r="A10" s="4" t="s">
        <v>598</v>
      </c>
    </row>
    <row r="11" spans="1:3">
      <c r="A11" s="3" t="s">
        <v>593</v>
      </c>
    </row>
    <row r="12" spans="1:3">
      <c r="A12" s="4" t="s">
        <v>595</v>
      </c>
      <c r="B12" s="5" t="n">
        <v>19</v>
      </c>
      <c r="C12" s="5" t="n">
        <v>-83</v>
      </c>
    </row>
    <row r="13" spans="1:3">
      <c r="A13" s="4" t="s">
        <v>596</v>
      </c>
      <c r="B13" s="7" t="n">
        <v>0</v>
      </c>
      <c r="C1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76</v>
      </c>
      <c r="D2" s="2" t="s">
        <v>25</v>
      </c>
    </row>
    <row r="3" spans="1:4">
      <c r="A3" s="3" t="s">
        <v>182</v>
      </c>
    </row>
    <row r="4" spans="1:4">
      <c r="A4" s="4" t="s">
        <v>91</v>
      </c>
      <c r="B4" s="7" t="n">
        <v>3</v>
      </c>
      <c r="C4" s="7" t="n">
        <v>945</v>
      </c>
    </row>
    <row r="5" spans="1:4">
      <c r="A5" s="4" t="s">
        <v>600</v>
      </c>
      <c r="C5" s="4" t="s">
        <v>601</v>
      </c>
    </row>
    <row r="6" spans="1:4">
      <c r="A6" s="4" t="s">
        <v>281</v>
      </c>
      <c r="B6" s="5" t="n">
        <v>200</v>
      </c>
    </row>
    <row r="7" spans="1:4">
      <c r="A7" s="4" t="s">
        <v>602</v>
      </c>
      <c r="B7" s="5" t="n">
        <v>300</v>
      </c>
      <c r="D7" s="7" t="n">
        <v>300</v>
      </c>
    </row>
    <row r="8" spans="1:4">
      <c r="A8" s="4" t="s">
        <v>603</v>
      </c>
      <c r="B8" s="7" t="n">
        <v>200</v>
      </c>
      <c r="D8" s="7"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6</v>
      </c>
    </row>
    <row r="3" spans="1:3">
      <c r="A3" s="3" t="s">
        <v>605</v>
      </c>
    </row>
    <row r="4" spans="1:3">
      <c r="A4" s="4" t="s">
        <v>95</v>
      </c>
      <c r="B4" s="7" t="n">
        <v>-614</v>
      </c>
      <c r="C4" s="7" t="n">
        <v>-1190</v>
      </c>
    </row>
    <row r="5" spans="1:3">
      <c r="A5" s="3" t="s">
        <v>606</v>
      </c>
    </row>
    <row r="6" spans="1:3">
      <c r="A6" s="4" t="s">
        <v>607</v>
      </c>
      <c r="B6" s="5" t="n">
        <v>10973</v>
      </c>
      <c r="C6" s="5" t="n">
        <v>10779</v>
      </c>
    </row>
    <row r="7" spans="1:3">
      <c r="A7" s="3" t="s">
        <v>608</v>
      </c>
    </row>
    <row r="8" spans="1:3">
      <c r="A8" s="4" t="s">
        <v>609</v>
      </c>
      <c r="B8" s="5" t="n">
        <v>0</v>
      </c>
      <c r="C8" s="5" t="n">
        <v>0</v>
      </c>
    </row>
    <row r="9" spans="1:3">
      <c r="A9" s="4" t="s">
        <v>610</v>
      </c>
      <c r="B9" s="5" t="n">
        <v>10973</v>
      </c>
      <c r="C9" s="5" t="n">
        <v>10779</v>
      </c>
    </row>
    <row r="10" spans="1:3">
      <c r="A10" s="3" t="s">
        <v>611</v>
      </c>
    </row>
    <row r="11" spans="1:3">
      <c r="A11" s="4" t="s">
        <v>103</v>
      </c>
      <c r="B11" s="8" t="n">
        <v>-0.06</v>
      </c>
      <c r="C11" s="8" t="n">
        <v>-0.11</v>
      </c>
    </row>
    <row r="12" spans="1:3">
      <c r="A12" s="4" t="s">
        <v>104</v>
      </c>
      <c r="B12" s="8" t="n">
        <v>-0.06</v>
      </c>
      <c r="C12" s="8" t="n">
        <v>-0.11</v>
      </c>
    </row>
    <row r="13" spans="1:3">
      <c r="A13" s="3" t="s">
        <v>612</v>
      </c>
    </row>
    <row r="14" spans="1:3">
      <c r="A14" s="4" t="s">
        <v>613</v>
      </c>
      <c r="B14" s="5" t="n">
        <v>323</v>
      </c>
      <c r="C14" s="5" t="n">
        <v>465</v>
      </c>
    </row>
    <row r="15" spans="1:3">
      <c r="A15" s="4" t="s">
        <v>614</v>
      </c>
      <c r="B15" s="8" t="n">
        <v>29.37</v>
      </c>
      <c r="C15" s="8" t="n">
        <v>25.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5</v>
      </c>
      <c r="B1" s="2" t="s">
        <v>1</v>
      </c>
    </row>
    <row r="2" spans="1:3">
      <c r="B2" s="2" t="s">
        <v>2</v>
      </c>
      <c r="C2" s="2" t="s">
        <v>76</v>
      </c>
    </row>
    <row r="3" spans="1:3">
      <c r="A3" s="3" t="s">
        <v>616</v>
      </c>
    </row>
    <row r="4" spans="1:3">
      <c r="A4" s="4" t="s">
        <v>617</v>
      </c>
      <c r="B4" s="5" t="n">
        <v>2021</v>
      </c>
    </row>
    <row r="5" spans="1:3">
      <c r="A5" s="4" t="s">
        <v>618</v>
      </c>
      <c r="B5" s="7" t="n">
        <v>11100000</v>
      </c>
      <c r="C5" s="7" t="n">
        <v>10300000</v>
      </c>
    </row>
    <row r="6" spans="1:3">
      <c r="A6" s="4" t="s">
        <v>619</v>
      </c>
      <c r="B6" s="7" t="n">
        <v>0</v>
      </c>
    </row>
    <row r="7" spans="1:3">
      <c r="A7" s="4" t="s">
        <v>620</v>
      </c>
    </row>
    <row r="8" spans="1:3">
      <c r="A8" s="3" t="s">
        <v>616</v>
      </c>
    </row>
    <row r="9" spans="1:3">
      <c r="A9" s="4" t="s">
        <v>621</v>
      </c>
      <c r="B9" s="4" t="s">
        <v>622</v>
      </c>
    </row>
    <row r="10" spans="1:3">
      <c r="A10" s="4" t="s">
        <v>623</v>
      </c>
    </row>
    <row r="11" spans="1:3">
      <c r="A11" s="3" t="s">
        <v>616</v>
      </c>
    </row>
    <row r="12" spans="1:3">
      <c r="A12" s="4" t="s">
        <v>621</v>
      </c>
      <c r="B12" s="4" t="s">
        <v>509</v>
      </c>
    </row>
    <row r="13" spans="1:3">
      <c r="A13" s="4" t="s">
        <v>624</v>
      </c>
    </row>
    <row r="14" spans="1:3">
      <c r="A14" s="3" t="s">
        <v>616</v>
      </c>
    </row>
    <row r="15" spans="1:3">
      <c r="A15" s="4" t="s">
        <v>625</v>
      </c>
      <c r="B15" s="7" t="n">
        <v>15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626</v>
      </c>
      <c r="B1" s="2" t="s">
        <v>627</v>
      </c>
      <c r="C1" s="2" t="s">
        <v>628</v>
      </c>
      <c r="D1" s="2" t="s">
        <v>629</v>
      </c>
    </row>
    <row r="2" spans="1:4">
      <c r="A2" s="3" t="s">
        <v>630</v>
      </c>
    </row>
    <row r="3" spans="1:4">
      <c r="A3" s="4" t="s">
        <v>631</v>
      </c>
      <c r="B3" s="5" t="n">
        <v>2</v>
      </c>
      <c r="C3" s="5" t="n">
        <v>2</v>
      </c>
    </row>
    <row r="4" spans="1:4">
      <c r="A4" s="4" t="s">
        <v>293</v>
      </c>
    </row>
    <row r="5" spans="1:4">
      <c r="A5" s="3" t="s">
        <v>630</v>
      </c>
    </row>
    <row r="6" spans="1:4">
      <c r="A6" s="4" t="s">
        <v>632</v>
      </c>
      <c r="D6" s="5" t="n">
        <v>5537945</v>
      </c>
    </row>
    <row r="7" spans="1:4">
      <c r="A7" s="4" t="s">
        <v>298</v>
      </c>
      <c r="B7" s="4" t="s">
        <v>2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6</v>
      </c>
    </row>
    <row r="3" spans="1:3">
      <c r="A3" s="3" t="s">
        <v>630</v>
      </c>
    </row>
    <row r="4" spans="1:3">
      <c r="A4" s="4" t="s">
        <v>634</v>
      </c>
      <c r="B4" s="7" t="n">
        <v>474</v>
      </c>
      <c r="C4" s="7" t="n">
        <v>353</v>
      </c>
    </row>
    <row r="5" spans="1:3">
      <c r="A5" s="4" t="s">
        <v>635</v>
      </c>
      <c r="B5" s="7" t="n">
        <v>363</v>
      </c>
      <c r="C5" s="7" t="n">
        <v>2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5</v>
      </c>
    </row>
    <row r="3" spans="1:3">
      <c r="A3" s="3" t="s">
        <v>637</v>
      </c>
    </row>
    <row r="4" spans="1:3">
      <c r="A4" s="4" t="s">
        <v>638</v>
      </c>
      <c r="B4" s="5" t="n">
        <v>2</v>
      </c>
      <c r="C4" s="5" t="n">
        <v>2</v>
      </c>
    </row>
    <row r="5" spans="1:3">
      <c r="A5" s="4" t="s">
        <v>623</v>
      </c>
    </row>
    <row r="6" spans="1:3">
      <c r="A6" s="3" t="s">
        <v>637</v>
      </c>
    </row>
    <row r="7" spans="1:3">
      <c r="A7" s="4" t="s">
        <v>639</v>
      </c>
      <c r="B7" s="5" t="n">
        <v>2025</v>
      </c>
    </row>
    <row r="8" spans="1:3">
      <c r="A8" s="4" t="s">
        <v>640</v>
      </c>
    </row>
    <row r="9" spans="1:3">
      <c r="A9" s="3" t="s">
        <v>637</v>
      </c>
    </row>
    <row r="10" spans="1:3">
      <c r="A10" s="4" t="s">
        <v>641</v>
      </c>
      <c r="B10" s="4" t="s">
        <v>642</v>
      </c>
    </row>
    <row r="11" spans="1:3">
      <c r="A11" s="4" t="s">
        <v>643</v>
      </c>
    </row>
    <row r="12" spans="1:3">
      <c r="A12" s="3" t="s">
        <v>637</v>
      </c>
    </row>
    <row r="13" spans="1:3">
      <c r="A13" s="4" t="s">
        <v>641</v>
      </c>
      <c r="B13" s="4" t="s">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76</v>
      </c>
      <c r="D2" s="2" t="s">
        <v>25</v>
      </c>
    </row>
    <row r="3" spans="1:4">
      <c r="A3" s="3" t="s">
        <v>645</v>
      </c>
    </row>
    <row r="4" spans="1:4">
      <c r="A4" s="4" t="s">
        <v>646</v>
      </c>
      <c r="B4" s="7" t="n">
        <v>3841</v>
      </c>
      <c r="D4" s="7" t="n">
        <v>2860</v>
      </c>
    </row>
    <row r="5" spans="1:4">
      <c r="A5" s="4" t="s">
        <v>647</v>
      </c>
      <c r="B5" s="5" t="n">
        <v>84</v>
      </c>
      <c r="D5" s="5" t="n">
        <v>111</v>
      </c>
    </row>
    <row r="6" spans="1:4">
      <c r="A6" s="4" t="s">
        <v>648</v>
      </c>
      <c r="B6" s="5" t="n">
        <v>660</v>
      </c>
      <c r="D6" s="5" t="n">
        <v>760</v>
      </c>
    </row>
    <row r="7" spans="1:4">
      <c r="A7" s="4" t="s">
        <v>649</v>
      </c>
      <c r="B7" s="5" t="n">
        <v>31</v>
      </c>
      <c r="D7" s="7" t="n">
        <v>32</v>
      </c>
    </row>
    <row r="8" spans="1:4">
      <c r="A8" s="3" t="s">
        <v>650</v>
      </c>
    </row>
    <row r="9" spans="1:4">
      <c r="A9" s="4" t="s">
        <v>78</v>
      </c>
      <c r="B9" s="5" t="n">
        <v>2593</v>
      </c>
      <c r="C9" s="7" t="n">
        <v>2301</v>
      </c>
    </row>
    <row r="10" spans="1:4">
      <c r="A10" s="4" t="s">
        <v>651</v>
      </c>
      <c r="B10" s="5" t="n">
        <v>790</v>
      </c>
      <c r="C10" s="5" t="n">
        <v>778</v>
      </c>
    </row>
    <row r="11" spans="1:4">
      <c r="A11" s="4" t="s">
        <v>93</v>
      </c>
      <c r="B11" s="5" t="n">
        <v>1803</v>
      </c>
      <c r="C11" s="5" t="n">
        <v>1523</v>
      </c>
    </row>
    <row r="12" spans="1:4">
      <c r="A12" s="4" t="s">
        <v>92</v>
      </c>
      <c r="B12" s="7" t="n">
        <v>336</v>
      </c>
      <c r="C12" s="7" t="n">
        <v>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52</v>
      </c>
      <c r="B1" s="2" t="s">
        <v>1</v>
      </c>
    </row>
    <row r="2" spans="1:3">
      <c r="B2" s="2" t="s">
        <v>2</v>
      </c>
      <c r="C2" s="2" t="s">
        <v>76</v>
      </c>
    </row>
    <row r="3" spans="1:3">
      <c r="A3" s="3" t="s">
        <v>653</v>
      </c>
    </row>
    <row r="4" spans="1:3">
      <c r="A4" s="4" t="s">
        <v>397</v>
      </c>
      <c r="B4" s="7" t="n">
        <v>-9503</v>
      </c>
      <c r="C4" s="7" t="n">
        <v>-77620</v>
      </c>
    </row>
    <row r="5" spans="1:3">
      <c r="A5" s="4" t="s">
        <v>654</v>
      </c>
      <c r="C5" s="5" t="n">
        <v>486</v>
      </c>
    </row>
    <row r="6" spans="1:3">
      <c r="A6" s="4" t="s">
        <v>655</v>
      </c>
      <c r="C6" s="5" t="n">
        <v>28629</v>
      </c>
    </row>
    <row r="7" spans="1:3">
      <c r="A7" s="4" t="s">
        <v>113</v>
      </c>
      <c r="B7" s="5" t="n">
        <v>381</v>
      </c>
      <c r="C7" s="5" t="n">
        <v>1402</v>
      </c>
    </row>
    <row r="8" spans="1:3">
      <c r="A8" s="4" t="s">
        <v>656</v>
      </c>
      <c r="C8" s="5" t="n">
        <v>345</v>
      </c>
    </row>
    <row r="9" spans="1:3">
      <c r="A9" s="4" t="s">
        <v>657</v>
      </c>
      <c r="B9" s="5" t="n">
        <v>32</v>
      </c>
      <c r="C9" s="5" t="n">
        <v>-38</v>
      </c>
    </row>
    <row r="10" spans="1:3">
      <c r="A10" s="4" t="s">
        <v>138</v>
      </c>
      <c r="B10" s="5" t="n">
        <v>-5600</v>
      </c>
      <c r="C10" s="5" t="n">
        <v>-2433</v>
      </c>
    </row>
    <row r="11" spans="1:3">
      <c r="A11" s="4" t="s">
        <v>139</v>
      </c>
      <c r="B11" s="5" t="n">
        <v>286</v>
      </c>
    </row>
    <row r="12" spans="1:3">
      <c r="A12" s="4" t="s">
        <v>658</v>
      </c>
      <c r="B12" s="5" t="n">
        <v>4461</v>
      </c>
      <c r="C12" s="5" t="n">
        <v>3402</v>
      </c>
    </row>
    <row r="13" spans="1:3">
      <c r="A13" s="4" t="s">
        <v>337</v>
      </c>
      <c r="B13" s="5" t="n">
        <v>-9943</v>
      </c>
      <c r="C13" s="5" t="n">
        <v>-45827</v>
      </c>
    </row>
    <row r="14" spans="1:3">
      <c r="A14" s="4" t="s">
        <v>659</v>
      </c>
    </row>
    <row r="15" spans="1:3">
      <c r="A15" s="3" t="s">
        <v>653</v>
      </c>
    </row>
    <row r="16" spans="1:3">
      <c r="A16" s="4" t="s">
        <v>397</v>
      </c>
      <c r="B16" s="7" t="n">
        <v>-3138</v>
      </c>
      <c r="C16" s="7" t="n">
        <v>-3138</v>
      </c>
    </row>
    <row r="17" spans="1:3">
      <c r="A17" s="4" t="s">
        <v>660</v>
      </c>
      <c r="B17" s="5" t="n">
        <v>-157973</v>
      </c>
      <c r="C17" s="5" t="n">
        <v>-157973</v>
      </c>
    </row>
    <row r="18" spans="1:3">
      <c r="A18" s="4" t="s">
        <v>337</v>
      </c>
      <c r="B18" s="7" t="n">
        <v>-3138</v>
      </c>
      <c r="C18" s="7" t="n">
        <v>-3138</v>
      </c>
    </row>
    <row r="19" spans="1:3">
      <c r="A19" s="4" t="s">
        <v>661</v>
      </c>
      <c r="B19" s="5" t="n">
        <v>-157973</v>
      </c>
      <c r="C19" s="5" t="n">
        <v>-157973</v>
      </c>
    </row>
    <row r="20" spans="1:3">
      <c r="A20" s="4" t="s">
        <v>662</v>
      </c>
    </row>
    <row r="21" spans="1:3">
      <c r="A21" s="3" t="s">
        <v>653</v>
      </c>
    </row>
    <row r="22" spans="1:3">
      <c r="A22" s="4" t="s">
        <v>397</v>
      </c>
      <c r="B22" s="7" t="n">
        <v>61353</v>
      </c>
      <c r="C22" s="7" t="n">
        <v>29297</v>
      </c>
    </row>
    <row r="23" spans="1:3">
      <c r="A23" s="4" t="s">
        <v>654</v>
      </c>
      <c r="C23" s="5" t="n">
        <v>485</v>
      </c>
    </row>
    <row r="24" spans="1:3">
      <c r="A24" s="4" t="s">
        <v>655</v>
      </c>
      <c r="C24" s="5" t="n">
        <v>28629</v>
      </c>
    </row>
    <row r="25" spans="1:3">
      <c r="A25" s="4" t="s">
        <v>113</v>
      </c>
      <c r="B25" s="5" t="n">
        <v>381</v>
      </c>
      <c r="C25" s="5" t="n">
        <v>1402</v>
      </c>
    </row>
    <row r="26" spans="1:3">
      <c r="A26" s="4" t="s">
        <v>656</v>
      </c>
      <c r="C26" s="5" t="n">
        <v>345</v>
      </c>
    </row>
    <row r="27" spans="1:3">
      <c r="A27" s="4" t="s">
        <v>337</v>
      </c>
      <c r="B27" s="5" t="n">
        <v>61734</v>
      </c>
      <c r="C27" s="5" t="n">
        <v>60158</v>
      </c>
    </row>
    <row r="28" spans="1:3">
      <c r="A28" s="4" t="s">
        <v>663</v>
      </c>
    </row>
    <row r="29" spans="1:3">
      <c r="A29" s="3" t="s">
        <v>653</v>
      </c>
    </row>
    <row r="30" spans="1:3">
      <c r="A30" s="4" t="s">
        <v>397</v>
      </c>
      <c r="B30" s="5" t="n">
        <v>10</v>
      </c>
      <c r="C30" s="5" t="n">
        <v>-511</v>
      </c>
    </row>
    <row r="31" spans="1:3">
      <c r="A31" s="4" t="s">
        <v>657</v>
      </c>
      <c r="B31" s="5" t="n">
        <v>32</v>
      </c>
      <c r="C31" s="5" t="n">
        <v>-38</v>
      </c>
    </row>
    <row r="32" spans="1:3">
      <c r="A32" s="4" t="s">
        <v>337</v>
      </c>
      <c r="B32" s="5" t="n">
        <v>42</v>
      </c>
      <c r="C32" s="5" t="n">
        <v>-549</v>
      </c>
    </row>
    <row r="33" spans="1:3">
      <c r="A33" s="4" t="s">
        <v>664</v>
      </c>
    </row>
    <row r="34" spans="1:3">
      <c r="A34" s="3" t="s">
        <v>653</v>
      </c>
    </row>
    <row r="35" spans="1:3">
      <c r="A35" s="4" t="s">
        <v>397</v>
      </c>
      <c r="B35" s="5" t="n">
        <v>-197900</v>
      </c>
      <c r="C35" s="5" t="n">
        <v>-198393</v>
      </c>
    </row>
    <row r="36" spans="1:3">
      <c r="A36" s="4" t="s">
        <v>658</v>
      </c>
      <c r="B36" s="5" t="n">
        <v>-614</v>
      </c>
      <c r="C36" s="5" t="n">
        <v>-1190</v>
      </c>
    </row>
    <row r="37" spans="1:3">
      <c r="A37" s="4" t="s">
        <v>337</v>
      </c>
      <c r="B37" s="5" t="n">
        <v>-198514</v>
      </c>
      <c r="C37" s="5" t="n">
        <v>-199583</v>
      </c>
    </row>
    <row r="38" spans="1:3">
      <c r="A38" s="4" t="s">
        <v>665</v>
      </c>
    </row>
    <row r="39" spans="1:3">
      <c r="A39" s="3" t="s">
        <v>653</v>
      </c>
    </row>
    <row r="40" spans="1:3">
      <c r="A40" s="4" t="s">
        <v>397</v>
      </c>
      <c r="B40" s="5" t="n">
        <v>-139565</v>
      </c>
      <c r="C40" s="5" t="n">
        <v>-172637</v>
      </c>
    </row>
    <row r="41" spans="1:3">
      <c r="A41" s="4" t="s">
        <v>654</v>
      </c>
      <c r="C41" s="5" t="n">
        <v>486</v>
      </c>
    </row>
    <row r="42" spans="1:3">
      <c r="A42" s="4" t="s">
        <v>655</v>
      </c>
      <c r="C42" s="5" t="n">
        <v>28629</v>
      </c>
    </row>
    <row r="43" spans="1:3">
      <c r="A43" s="4" t="s">
        <v>113</v>
      </c>
      <c r="B43" s="5" t="n">
        <v>381</v>
      </c>
      <c r="C43" s="5" t="n">
        <v>1402</v>
      </c>
    </row>
    <row r="44" spans="1:3">
      <c r="A44" s="4" t="s">
        <v>656</v>
      </c>
      <c r="C44" s="5" t="n">
        <v>345</v>
      </c>
    </row>
    <row r="45" spans="1:3">
      <c r="A45" s="4" t="s">
        <v>657</v>
      </c>
      <c r="B45" s="5" t="n">
        <v>32</v>
      </c>
      <c r="C45" s="5" t="n">
        <v>-38</v>
      </c>
    </row>
    <row r="46" spans="1:3">
      <c r="A46" s="4" t="s">
        <v>658</v>
      </c>
      <c r="B46" s="5" t="n">
        <v>-614</v>
      </c>
      <c r="C46" s="5" t="n">
        <v>-1190</v>
      </c>
    </row>
    <row r="47" spans="1:3">
      <c r="A47" s="4" t="s">
        <v>337</v>
      </c>
      <c r="B47" s="5" t="n">
        <v>-139766</v>
      </c>
      <c r="C47" s="5" t="n">
        <v>-143003</v>
      </c>
    </row>
    <row r="48" spans="1:3">
      <c r="A48" s="4" t="s">
        <v>666</v>
      </c>
    </row>
    <row r="49" spans="1:3">
      <c r="A49" s="3" t="s">
        <v>653</v>
      </c>
    </row>
    <row r="50" spans="1:3">
      <c r="A50" s="4" t="s">
        <v>397</v>
      </c>
      <c r="B50" s="5" t="n">
        <v>130062</v>
      </c>
      <c r="C50" s="5" t="n">
        <v>95017</v>
      </c>
    </row>
    <row r="51" spans="1:3">
      <c r="A51" s="4" t="s">
        <v>138</v>
      </c>
      <c r="B51" s="5" t="n">
        <v>-5600</v>
      </c>
      <c r="C51" s="5" t="n">
        <v>-2433</v>
      </c>
    </row>
    <row r="52" spans="1:3">
      <c r="A52" s="4" t="s">
        <v>139</v>
      </c>
      <c r="B52" s="5" t="n">
        <v>286</v>
      </c>
    </row>
    <row r="53" spans="1:3">
      <c r="A53" s="4" t="s">
        <v>658</v>
      </c>
      <c r="B53" s="5" t="n">
        <v>5075</v>
      </c>
      <c r="C53" s="5" t="n">
        <v>4592</v>
      </c>
    </row>
    <row r="54" spans="1:3">
      <c r="A54" s="4" t="s">
        <v>337</v>
      </c>
      <c r="B54" s="5" t="n">
        <v>129823</v>
      </c>
      <c r="C54" s="5" t="n">
        <v>97176</v>
      </c>
    </row>
    <row r="55" spans="1:3">
      <c r="A55" s="4" t="s">
        <v>667</v>
      </c>
    </row>
    <row r="56" spans="1:3">
      <c r="A56" s="3" t="s">
        <v>653</v>
      </c>
    </row>
    <row r="57" spans="1:3">
      <c r="A57" s="4" t="s">
        <v>397</v>
      </c>
      <c r="B57" s="7" t="n">
        <v>110</v>
      </c>
      <c r="C57" s="7" t="n">
        <v>108</v>
      </c>
    </row>
    <row r="58" spans="1:3">
      <c r="A58" s="4" t="s">
        <v>660</v>
      </c>
      <c r="B58" s="5" t="n">
        <v>10970937</v>
      </c>
      <c r="C58" s="5" t="n">
        <v>10774857</v>
      </c>
    </row>
    <row r="59" spans="1:3">
      <c r="A59" s="4" t="s">
        <v>668</v>
      </c>
      <c r="B59" s="5" t="n">
        <v>18336</v>
      </c>
    </row>
    <row r="60" spans="1:3">
      <c r="A60" s="4" t="s">
        <v>654</v>
      </c>
      <c r="C60" s="7" t="n">
        <v>1</v>
      </c>
    </row>
    <row r="61" spans="1:3">
      <c r="A61" s="4" t="s">
        <v>669</v>
      </c>
      <c r="C61" s="5" t="n">
        <v>100000</v>
      </c>
    </row>
    <row r="62" spans="1:3">
      <c r="A62" s="4" t="s">
        <v>337</v>
      </c>
      <c r="B62" s="7" t="n">
        <v>110</v>
      </c>
      <c r="C62" s="7" t="n">
        <v>109</v>
      </c>
    </row>
    <row r="63" spans="1:3">
      <c r="A63" s="4" t="s">
        <v>661</v>
      </c>
      <c r="B63" s="5" t="n">
        <v>10989273</v>
      </c>
      <c r="C63" s="5" t="n">
        <v>108748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670</v>
      </c>
      <c r="B1" s="2" t="s">
        <v>1</v>
      </c>
    </row>
    <row r="2" spans="1:2">
      <c r="B2" s="2" t="s">
        <v>671</v>
      </c>
    </row>
    <row r="3" spans="1:2">
      <c r="A3" s="3" t="s">
        <v>200</v>
      </c>
    </row>
    <row r="4" spans="1:2">
      <c r="A4" s="4" t="s">
        <v>672</v>
      </c>
      <c r="B4" s="5" t="n">
        <v>3</v>
      </c>
    </row>
    <row r="5" spans="1:2">
      <c r="A5" s="4" t="s">
        <v>673</v>
      </c>
      <c r="B5" s="4" t="s">
        <v>6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5</v>
      </c>
      <c r="B1" s="2" t="s">
        <v>1</v>
      </c>
    </row>
    <row r="2" spans="1:3">
      <c r="B2" s="2" t="s">
        <v>2</v>
      </c>
      <c r="C2" s="2" t="s">
        <v>76</v>
      </c>
    </row>
    <row r="3" spans="1:3">
      <c r="A3" s="3" t="s">
        <v>676</v>
      </c>
    </row>
    <row r="4" spans="1:3">
      <c r="A4" s="4" t="s">
        <v>677</v>
      </c>
      <c r="B4" s="7" t="n">
        <v>129936</v>
      </c>
      <c r="C4" s="7" t="n">
        <v>123725</v>
      </c>
    </row>
    <row r="5" spans="1:3">
      <c r="A5" s="4" t="s">
        <v>678</v>
      </c>
    </row>
    <row r="6" spans="1:3">
      <c r="A6" s="3" t="s">
        <v>676</v>
      </c>
    </row>
    <row r="7" spans="1:3">
      <c r="A7" s="4" t="s">
        <v>677</v>
      </c>
      <c r="B7" s="5" t="n">
        <v>87812</v>
      </c>
      <c r="C7" s="5" t="n">
        <v>85639</v>
      </c>
    </row>
    <row r="8" spans="1:3">
      <c r="A8" s="4" t="s">
        <v>679</v>
      </c>
    </row>
    <row r="9" spans="1:3">
      <c r="A9" s="3" t="s">
        <v>676</v>
      </c>
    </row>
    <row r="10" spans="1:3">
      <c r="A10" s="4" t="s">
        <v>677</v>
      </c>
      <c r="B10" s="5" t="n">
        <v>30033</v>
      </c>
      <c r="C10" s="5" t="n">
        <v>26062</v>
      </c>
    </row>
    <row r="11" spans="1:3">
      <c r="A11" s="4" t="s">
        <v>680</v>
      </c>
    </row>
    <row r="12" spans="1:3">
      <c r="A12" s="3" t="s">
        <v>676</v>
      </c>
    </row>
    <row r="13" spans="1:3">
      <c r="A13" s="4" t="s">
        <v>677</v>
      </c>
      <c r="B13" s="5" t="n">
        <v>11652</v>
      </c>
      <c r="C13" s="5" t="n">
        <v>11663</v>
      </c>
    </row>
    <row r="14" spans="1:3">
      <c r="A14" s="4" t="s">
        <v>681</v>
      </c>
    </row>
    <row r="15" spans="1:3">
      <c r="A15" s="3" t="s">
        <v>676</v>
      </c>
    </row>
    <row r="16" spans="1:3">
      <c r="A16" s="4" t="s">
        <v>677</v>
      </c>
      <c r="B16" s="5" t="n">
        <v>49455</v>
      </c>
      <c r="C16" s="5" t="n">
        <v>47570</v>
      </c>
    </row>
    <row r="17" spans="1:3">
      <c r="A17" s="4" t="s">
        <v>682</v>
      </c>
    </row>
    <row r="18" spans="1:3">
      <c r="A18" s="3" t="s">
        <v>676</v>
      </c>
    </row>
    <row r="19" spans="1:3">
      <c r="A19" s="4" t="s">
        <v>677</v>
      </c>
      <c r="B19" s="5" t="n">
        <v>32180</v>
      </c>
      <c r="C19" s="5" t="n">
        <v>31666</v>
      </c>
    </row>
    <row r="20" spans="1:3">
      <c r="A20" s="4" t="s">
        <v>683</v>
      </c>
    </row>
    <row r="21" spans="1:3">
      <c r="A21" s="3" t="s">
        <v>676</v>
      </c>
    </row>
    <row r="22" spans="1:3">
      <c r="A22" s="4" t="s">
        <v>677</v>
      </c>
      <c r="B22" s="5" t="n">
        <v>6177</v>
      </c>
      <c r="C22" s="5" t="n">
        <v>6403</v>
      </c>
    </row>
    <row r="23" spans="1:3">
      <c r="A23" s="4" t="s">
        <v>684</v>
      </c>
    </row>
    <row r="24" spans="1:3">
      <c r="A24" s="3" t="s">
        <v>676</v>
      </c>
    </row>
    <row r="25" spans="1:3">
      <c r="A25" s="4" t="s">
        <v>677</v>
      </c>
      <c r="B25" s="7" t="n">
        <v>439</v>
      </c>
      <c r="C25" s="7" t="n">
        <v>3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6</v>
      </c>
    </row>
    <row r="3" spans="1:3">
      <c r="A3" s="3" t="s">
        <v>686</v>
      </c>
    </row>
    <row r="4" spans="1:3">
      <c r="A4" s="4" t="s">
        <v>687</v>
      </c>
      <c r="B4" s="7" t="n">
        <v>32758</v>
      </c>
      <c r="C4" s="7" t="n">
        <v>30372</v>
      </c>
    </row>
    <row r="5" spans="1:3">
      <c r="A5" s="4" t="s">
        <v>688</v>
      </c>
    </row>
    <row r="6" spans="1:3">
      <c r="A6" s="3" t="s">
        <v>686</v>
      </c>
    </row>
    <row r="7" spans="1:3">
      <c r="A7" s="4" t="s">
        <v>687</v>
      </c>
      <c r="B7" s="5" t="n">
        <v>32758</v>
      </c>
      <c r="C7" s="5" t="n">
        <v>30372</v>
      </c>
    </row>
    <row r="8" spans="1:3">
      <c r="A8" s="4" t="s">
        <v>689</v>
      </c>
    </row>
    <row r="9" spans="1:3">
      <c r="A9" s="3" t="s">
        <v>686</v>
      </c>
    </row>
    <row r="10" spans="1:3">
      <c r="A10" s="4" t="s">
        <v>687</v>
      </c>
      <c r="B10" s="5" t="n">
        <v>29205</v>
      </c>
      <c r="C10" s="5" t="n">
        <v>26443</v>
      </c>
    </row>
    <row r="11" spans="1:3">
      <c r="A11" s="4" t="s">
        <v>690</v>
      </c>
    </row>
    <row r="12" spans="1:3">
      <c r="A12" s="3" t="s">
        <v>686</v>
      </c>
    </row>
    <row r="13" spans="1:3">
      <c r="A13" s="4" t="s">
        <v>687</v>
      </c>
      <c r="B13" s="5" t="n">
        <v>13808</v>
      </c>
      <c r="C13" s="5" t="n">
        <v>12157</v>
      </c>
    </row>
    <row r="14" spans="1:3">
      <c r="A14" s="4" t="s">
        <v>691</v>
      </c>
    </row>
    <row r="15" spans="1:3">
      <c r="A15" s="3" t="s">
        <v>686</v>
      </c>
    </row>
    <row r="16" spans="1:3">
      <c r="A16" s="4" t="s">
        <v>687</v>
      </c>
      <c r="B16" s="5" t="n">
        <v>1055</v>
      </c>
      <c r="C16" s="5" t="n">
        <v>1255</v>
      </c>
    </row>
    <row r="17" spans="1:3">
      <c r="A17" s="4" t="s">
        <v>692</v>
      </c>
    </row>
    <row r="18" spans="1:3">
      <c r="A18" s="3" t="s">
        <v>686</v>
      </c>
    </row>
    <row r="19" spans="1:3">
      <c r="A19" s="4" t="s">
        <v>687</v>
      </c>
      <c r="B19" s="7" t="n">
        <v>-11310</v>
      </c>
      <c r="C19" s="7" t="n">
        <v>-94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6</v>
      </c>
    </row>
    <row r="3" spans="1:3">
      <c r="A3" s="3" t="s">
        <v>694</v>
      </c>
    </row>
    <row r="4" spans="1:3">
      <c r="A4" s="4" t="s">
        <v>90</v>
      </c>
      <c r="B4" s="7" t="n">
        <v>4122</v>
      </c>
      <c r="C4" s="7" t="n">
        <v>2205</v>
      </c>
    </row>
    <row r="5" spans="1:3">
      <c r="A5" s="4" t="s">
        <v>92</v>
      </c>
      <c r="B5" s="5" t="n">
        <v>336</v>
      </c>
      <c r="C5" s="5" t="n">
        <v>252</v>
      </c>
    </row>
    <row r="6" spans="1:3">
      <c r="A6" s="4" t="s">
        <v>87</v>
      </c>
      <c r="B6" s="5" t="n">
        <v>8700</v>
      </c>
      <c r="C6" s="5" t="n">
        <v>7495</v>
      </c>
    </row>
    <row r="7" spans="1:3">
      <c r="A7" s="4" t="s">
        <v>85</v>
      </c>
      <c r="B7" s="5" t="n">
        <v>14073</v>
      </c>
      <c r="C7" s="5" t="n">
        <v>13048</v>
      </c>
    </row>
    <row r="8" spans="1:3">
      <c r="A8" s="4" t="s">
        <v>84</v>
      </c>
      <c r="B8" s="5" t="n">
        <v>634</v>
      </c>
      <c r="C8" s="5" t="n">
        <v>1716</v>
      </c>
    </row>
    <row r="9" spans="1:3">
      <c r="A9" s="4" t="s">
        <v>302</v>
      </c>
      <c r="B9" s="5" t="n">
        <v>215</v>
      </c>
      <c r="C9" s="5" t="n">
        <v>231</v>
      </c>
    </row>
    <row r="10" spans="1:3">
      <c r="A10" s="4" t="s">
        <v>82</v>
      </c>
      <c r="B10" s="5" t="n">
        <v>162</v>
      </c>
      <c r="C10" s="5" t="n">
        <v>417</v>
      </c>
    </row>
    <row r="11" spans="1:3">
      <c r="A11" s="4" t="s">
        <v>83</v>
      </c>
      <c r="B11" s="5" t="n">
        <v>869</v>
      </c>
      <c r="C11" s="5" t="n">
        <v>1009</v>
      </c>
    </row>
    <row r="12" spans="1:3">
      <c r="A12" s="4" t="s">
        <v>695</v>
      </c>
      <c r="B12" s="5" t="n">
        <v>32758</v>
      </c>
      <c r="C12" s="5" t="n">
        <v>30372</v>
      </c>
    </row>
    <row r="13" spans="1:3">
      <c r="A13" s="4" t="s">
        <v>696</v>
      </c>
    </row>
    <row r="14" spans="1:3">
      <c r="A14" s="3" t="s">
        <v>694</v>
      </c>
    </row>
    <row r="15" spans="1:3">
      <c r="A15" s="4" t="s">
        <v>92</v>
      </c>
      <c r="B15" s="5" t="n">
        <v>336</v>
      </c>
      <c r="C15" s="5" t="n">
        <v>252</v>
      </c>
    </row>
    <row r="16" spans="1:3">
      <c r="A16" s="4" t="s">
        <v>87</v>
      </c>
      <c r="B16" s="5" t="n">
        <v>8700</v>
      </c>
      <c r="C16" s="5" t="n">
        <v>7495</v>
      </c>
    </row>
    <row r="17" spans="1:3">
      <c r="A17" s="4" t="s">
        <v>85</v>
      </c>
      <c r="B17" s="5" t="n">
        <v>14073</v>
      </c>
      <c r="C17" s="5" t="n">
        <v>13048</v>
      </c>
    </row>
    <row r="18" spans="1:3">
      <c r="A18" s="4" t="s">
        <v>86</v>
      </c>
      <c r="B18" s="5" t="n">
        <v>3275</v>
      </c>
      <c r="C18" s="5" t="n">
        <v>2443</v>
      </c>
    </row>
    <row r="19" spans="1:3">
      <c r="A19" s="4" t="s">
        <v>697</v>
      </c>
      <c r="B19" s="5" t="n">
        <v>381</v>
      </c>
      <c r="C19" s="5" t="n">
        <v>1865</v>
      </c>
    </row>
    <row r="20" spans="1:3">
      <c r="A20" s="4" t="s">
        <v>84</v>
      </c>
      <c r="B20" s="5" t="n">
        <v>634</v>
      </c>
      <c r="C20" s="5" t="n">
        <v>1716</v>
      </c>
    </row>
    <row r="21" spans="1:3">
      <c r="A21" s="4" t="s">
        <v>302</v>
      </c>
      <c r="B21" s="5" t="n">
        <v>215</v>
      </c>
      <c r="C21" s="5" t="n">
        <v>231</v>
      </c>
    </row>
    <row r="22" spans="1:3">
      <c r="A22" s="4" t="s">
        <v>82</v>
      </c>
      <c r="B22" s="5" t="n">
        <v>162</v>
      </c>
      <c r="C22" s="5" t="n">
        <v>417</v>
      </c>
    </row>
    <row r="23" spans="1:3">
      <c r="A23" s="4" t="s">
        <v>83</v>
      </c>
      <c r="B23" s="5" t="n">
        <v>869</v>
      </c>
      <c r="C23" s="5" t="n">
        <v>1009</v>
      </c>
    </row>
    <row r="24" spans="1:3">
      <c r="A24" s="4" t="s">
        <v>698</v>
      </c>
      <c r="B24" s="5" t="n">
        <v>0</v>
      </c>
      <c r="C24" s="5" t="n">
        <v>155</v>
      </c>
    </row>
    <row r="25" spans="1:3">
      <c r="A25" s="4" t="s">
        <v>699</v>
      </c>
      <c r="B25" s="5" t="n">
        <v>0</v>
      </c>
      <c r="C25" s="5" t="n">
        <v>-600</v>
      </c>
    </row>
    <row r="26" spans="1:3">
      <c r="A26" s="4" t="s">
        <v>700</v>
      </c>
      <c r="B26" s="7" t="n">
        <v>-9</v>
      </c>
      <c r="C26" s="7" t="n">
        <v>1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645642</v>
      </c>
      <c r="C3" s="7" t="n">
        <v>659864</v>
      </c>
    </row>
    <row r="4" spans="1:3">
      <c r="A4" s="4" t="s">
        <v>678</v>
      </c>
    </row>
    <row r="5" spans="1:3">
      <c r="A5" s="3" t="s">
        <v>702</v>
      </c>
    </row>
    <row r="6" spans="1:3">
      <c r="A6" s="4" t="s">
        <v>703</v>
      </c>
      <c r="B6" s="5" t="n">
        <v>290480</v>
      </c>
      <c r="C6" s="5" t="n">
        <v>301137</v>
      </c>
    </row>
    <row r="7" spans="1:3">
      <c r="A7" s="4" t="s">
        <v>679</v>
      </c>
    </row>
    <row r="8" spans="1:3">
      <c r="A8" s="3" t="s">
        <v>702</v>
      </c>
    </row>
    <row r="9" spans="1:3">
      <c r="A9" s="4" t="s">
        <v>703</v>
      </c>
      <c r="B9" s="5" t="n">
        <v>251382</v>
      </c>
      <c r="C9" s="5" t="n">
        <v>256456</v>
      </c>
    </row>
    <row r="10" spans="1:3">
      <c r="A10" s="4" t="s">
        <v>680</v>
      </c>
    </row>
    <row r="11" spans="1:3">
      <c r="A11" s="3" t="s">
        <v>702</v>
      </c>
    </row>
    <row r="12" spans="1:3">
      <c r="A12" s="4" t="s">
        <v>703</v>
      </c>
      <c r="B12" s="5" t="n">
        <v>81288</v>
      </c>
      <c r="C12" s="5" t="n">
        <v>82221</v>
      </c>
    </row>
    <row r="13" spans="1:3">
      <c r="A13" s="4" t="s">
        <v>684</v>
      </c>
    </row>
    <row r="14" spans="1:3">
      <c r="A14" s="3" t="s">
        <v>702</v>
      </c>
    </row>
    <row r="15" spans="1:3">
      <c r="A15" s="4" t="s">
        <v>703</v>
      </c>
      <c r="B15" s="7" t="n">
        <v>22492</v>
      </c>
      <c r="C15" s="7" t="n">
        <v>200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6</v>
      </c>
    </row>
    <row r="3" spans="1:3">
      <c r="A3" s="3" t="s">
        <v>705</v>
      </c>
    </row>
    <row r="4" spans="1:3">
      <c r="A4" s="4" t="s">
        <v>706</v>
      </c>
      <c r="B4" s="7" t="n">
        <v>839</v>
      </c>
      <c r="C4" s="7" t="n">
        <v>17675</v>
      </c>
    </row>
    <row r="5" spans="1:3">
      <c r="A5" s="4" t="s">
        <v>678</v>
      </c>
    </row>
    <row r="6" spans="1:3">
      <c r="A6" s="3" t="s">
        <v>705</v>
      </c>
    </row>
    <row r="7" spans="1:3">
      <c r="A7" s="4" t="s">
        <v>706</v>
      </c>
      <c r="B7" s="5" t="n">
        <v>812</v>
      </c>
      <c r="C7" s="5" t="n">
        <v>16926</v>
      </c>
    </row>
    <row r="8" spans="1:3">
      <c r="A8" s="4" t="s">
        <v>679</v>
      </c>
    </row>
    <row r="9" spans="1:3">
      <c r="A9" s="3" t="s">
        <v>705</v>
      </c>
    </row>
    <row r="10" spans="1:3">
      <c r="A10" s="4" t="s">
        <v>706</v>
      </c>
      <c r="B10" s="5" t="n">
        <v>12</v>
      </c>
      <c r="C10" s="5" t="n">
        <v>484</v>
      </c>
    </row>
    <row r="11" spans="1:3">
      <c r="A11" s="4" t="s">
        <v>680</v>
      </c>
    </row>
    <row r="12" spans="1:3">
      <c r="A12" s="3" t="s">
        <v>705</v>
      </c>
    </row>
    <row r="13" spans="1:3">
      <c r="A13" s="4" t="s">
        <v>706</v>
      </c>
      <c r="B13" s="5" t="n">
        <v>15</v>
      </c>
      <c r="C13" s="5" t="n">
        <v>33</v>
      </c>
    </row>
    <row r="14" spans="1:3">
      <c r="A14" s="4" t="s">
        <v>684</v>
      </c>
    </row>
    <row r="15" spans="1:3">
      <c r="A15" s="3" t="s">
        <v>705</v>
      </c>
    </row>
    <row r="16" spans="1:3">
      <c r="A16" s="4" t="s">
        <v>706</v>
      </c>
      <c r="B16" s="7" t="n">
        <v>0</v>
      </c>
      <c r="C16" s="7" t="n">
        <v>2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707</v>
      </c>
      <c r="B1" s="2" t="s">
        <v>708</v>
      </c>
    </row>
    <row r="2" spans="1:2">
      <c r="A2" s="3" t="s">
        <v>709</v>
      </c>
    </row>
    <row r="3" spans="1:2">
      <c r="A3" s="4" t="s">
        <v>710</v>
      </c>
      <c r="B3" s="4" t="s">
        <v>711</v>
      </c>
    </row>
    <row r="4" spans="1:2">
      <c r="A4" s="4" t="s">
        <v>712</v>
      </c>
      <c r="B4" s="4" t="s">
        <v>713</v>
      </c>
    </row>
    <row r="5" spans="1:2">
      <c r="A5" s="4" t="s">
        <v>714</v>
      </c>
      <c r="B5" s="4" t="s">
        <v>715</v>
      </c>
    </row>
    <row r="6" spans="1:2">
      <c r="A6" s="4" t="s">
        <v>716</v>
      </c>
      <c r="B6" s="4" t="s">
        <v>717</v>
      </c>
    </row>
    <row r="7" spans="1:2">
      <c r="A7" s="4" t="s">
        <v>718</v>
      </c>
    </row>
    <row r="8" spans="1:2">
      <c r="A8" s="3" t="s">
        <v>709</v>
      </c>
    </row>
    <row r="9" spans="1:2">
      <c r="A9" s="4" t="s">
        <v>719</v>
      </c>
      <c r="B9" s="9" t="n">
        <v>-1.5</v>
      </c>
    </row>
    <row r="10" spans="1:2">
      <c r="A10" s="4" t="s">
        <v>720</v>
      </c>
    </row>
    <row r="11" spans="1:2">
      <c r="A11" s="3" t="s">
        <v>709</v>
      </c>
    </row>
    <row r="12" spans="1:2">
      <c r="A12" s="4" t="s">
        <v>719</v>
      </c>
      <c r="B12" s="9" t="n">
        <v>4.5</v>
      </c>
    </row>
    <row r="13" spans="1:2">
      <c r="A13" s="4" t="s">
        <v>293</v>
      </c>
    </row>
    <row r="14" spans="1:2">
      <c r="A14" s="3" t="s">
        <v>709</v>
      </c>
    </row>
    <row r="15" spans="1:2">
      <c r="A15" s="4" t="s">
        <v>721</v>
      </c>
      <c r="B15" s="8" t="n">
        <v>1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29:36Z</dcterms:created>
  <dcterms:modified xmlns:dcterms="http://purl.org/dc/terms/" xmlns:xsi="http://www.w3.org/2001/XMLSchema-instance" xsi:type="dcterms:W3CDTF">2017-05-09T17:29:36Z</dcterms:modified>
</cp:coreProperties>
</file>